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RECENT ACCOUNTING PRONOUNCEMENT" sheetId="11" r:id="rId11"/>
    <s:sheet name="EQUITY METHOD INVESTMENTS" sheetId="12" r:id="rId12"/>
    <s:sheet name="EQUIPMENT AND LEASEHOLD IMPROVE" sheetId="13" r:id="rId13"/>
    <s:sheet name="FAIR VALUE MEASUREMENTS" sheetId="14" r:id="rId14"/>
    <s:sheet name="NET INCOME (LOSS) PER SHARE ATT" sheetId="15" r:id="rId15"/>
    <s:sheet name="EQUITY-BASED COMPENSATION" sheetId="16" r:id="rId16"/>
    <s:sheet name="STOCKHOLDERS EQUITY" sheetId="17" r:id="rId17"/>
    <s:sheet name="RELATED-PARTY TRANSACTIONS" sheetId="18" r:id="rId18"/>
    <s:sheet name="REGULATORY REQUIREMENTS" sheetId="19" r:id="rId19"/>
    <s:sheet name="COMMITMENTS AND CONTINGENCIES" sheetId="20" r:id="rId20"/>
    <s:sheet name="EMPLOYEE BENEFIT PLANS" sheetId="21" r:id="rId21"/>
    <s:sheet name="INCOME TAXES" sheetId="22" r:id="rId22"/>
    <s:sheet name="BUSINESS INFORMATION" sheetId="23" r:id="rId23"/>
    <s:sheet name="SUBSEQUENT EVENTS" sheetId="24" r:id="rId24"/>
    <s:sheet name="SUMMARY OF SIGNIFICANT ACCOUN25" sheetId="25" r:id="rId25"/>
    <s:sheet name="EQUIPMENT AND LEASEHOLD IMPRO26" sheetId="26" r:id="rId26"/>
    <s:sheet name="FAIR VALUE MEASUREMENTS (Tables" sheetId="27" r:id="rId27"/>
    <s:sheet name="NET INCOME (LOSS) PER SHARE A28" sheetId="28" r:id="rId28"/>
    <s:sheet name="EQUITY-BASED COMPENSATION (Tabl" sheetId="29" r:id="rId29"/>
    <s:sheet name="COMMITMENTS AND CONTINGENCIES (" sheetId="30" r:id="rId30"/>
    <s:sheet name="BUSINESS INFORMATION (Tables)" sheetId="31" r:id="rId31"/>
    <s:sheet name="ORGANIZATION AND BASIS OF PRE32" sheetId="32" r:id="rId32"/>
    <s:sheet name="SUMMARY OF SIGNIFICANT ACCOUN33" sheetId="33" r:id="rId33"/>
    <s:sheet name="SUMMARY OF SIGNIFICANT ACCOUN34" sheetId="34" r:id="rId34"/>
    <s:sheet name="EQUITY METHOD INVESTMENTS (Deta" sheetId="35" r:id="rId35"/>
    <s:sheet name="EQUIPMENT AND LEASEHOLD IMPRO36" sheetId="36" r:id="rId36"/>
    <s:sheet name="FAIR VALUE MEASUREMENTS - Fair " sheetId="37" r:id="rId37"/>
    <s:sheet name="FAIR VALUE MEASUREMENTS - Chang" sheetId="38" r:id="rId38"/>
    <s:sheet name="NET INCOME (LOSS) PER SHARE A39" sheetId="39" r:id="rId39"/>
    <s:sheet name="EQUITY-BASED COMPENSATION - Par" sheetId="40" r:id="rId40"/>
    <s:sheet name="EQUITY-BASED COMPENSATION - Res" sheetId="41" r:id="rId41"/>
    <s:sheet name="STOCKHOLDERS EQUITY (Details)" sheetId="42" r:id="rId42"/>
    <s:sheet name="RELATED-PARTY TRANSACTIONS (Det" sheetId="43" r:id="rId43"/>
    <s:sheet name="REGULATORY REQUIREMENTS (Detail" sheetId="44" r:id="rId44"/>
    <s:sheet name="COMMITMENTS AND CONTINGENCIES -" sheetId="45" r:id="rId45"/>
    <s:sheet name="COMMITMENTS AND CONTINGENCIES46" sheetId="46" r:id="rId46"/>
    <s:sheet name="EMPLOYEE BENEFIT PLANS (Details" sheetId="47" r:id="rId47"/>
    <s:sheet name="INCOME TAXES ( Details)" sheetId="48" r:id="rId48"/>
    <s:sheet name="BUSINESS INFORMATION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05">
  <si>
    <t>Document and Entity Information - shares</t>
  </si>
  <si>
    <t>3 Months Ended</t>
  </si>
  <si>
    <t>Mar. 31, 2016</t>
  </si>
  <si>
    <t>Apr. 28, 2016</t>
  </si>
  <si>
    <t>Entity Registrant Name</t>
  </si>
  <si>
    <t>Moelis &amp;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densed Consolidated Statements of Financial Condition (Unaudited) - USD ($) $ in Thousands</t>
  </si>
  <si>
    <t>Dec. 31, 2015</t>
  </si>
  <si>
    <t>Assets</t>
  </si>
  <si>
    <t>Cash and cash equivalents</t>
  </si>
  <si>
    <t>Restricted cash</t>
  </si>
  <si>
    <t>Receivables:</t>
  </si>
  <si>
    <t>Accounts receivable, net of allowance for doubtful accounts of $1,614 and $1,149 as of March 31, 2016 and December 31, 2015, respectively</t>
  </si>
  <si>
    <t>Other receivables</t>
  </si>
  <si>
    <t>Total receivables</t>
  </si>
  <si>
    <t>Deferred compensation</t>
  </si>
  <si>
    <t>Investments at fair value (cost basis $48,603 and $38,628 as of March 31, 2016 and December 31, 2015, respectively)</t>
  </si>
  <si>
    <t>Equity method investments</t>
  </si>
  <si>
    <t>Equipment and leasehold improvements, net</t>
  </si>
  <si>
    <t>Deferred tax asset</t>
  </si>
  <si>
    <t>Prepaid expenses and other assets</t>
  </si>
  <si>
    <t>Total assets</t>
  </si>
  <si>
    <t>Liabilities and Equity</t>
  </si>
  <si>
    <t>Compensation payable</t>
  </si>
  <si>
    <t>Accounts payable and accrued expenses</t>
  </si>
  <si>
    <t>Amount due pursuant to tax receivable agreement</t>
  </si>
  <si>
    <t>Deferred revenue</t>
  </si>
  <si>
    <t>Other liabilities</t>
  </si>
  <si>
    <t>Total liabilities</t>
  </si>
  <si>
    <t>Commitments and Contingencies (See Note 12)</t>
  </si>
  <si>
    <t xml:space="preserve"> </t>
  </si>
  <si>
    <t>Treasury stock, at cost; 334,053 and 263,622 shares as of March 31, 2016 and December 31, 2015, respectively</t>
  </si>
  <si>
    <t>Additional paid-in-capital</t>
  </si>
  <si>
    <t>Retained earnings (accumulated deficit)</t>
  </si>
  <si>
    <t>Accumulated other comprehensive income (loss)</t>
  </si>
  <si>
    <t>Total Moelis &amp; Company equity</t>
  </si>
  <si>
    <t>Noncontrolling interests</t>
  </si>
  <si>
    <t>Total equity</t>
  </si>
  <si>
    <t>Total liabilities and equity</t>
  </si>
  <si>
    <t>Common stock, par value $0.01 per share</t>
  </si>
  <si>
    <t>Condensed Consolidated Statements of Financial Condition (Unaudited) (Parenthetical) - USD ($) $ in Thousands</t>
  </si>
  <si>
    <t>Accounts receivable, allowance for doubtful accounts</t>
  </si>
  <si>
    <t>Investments at fair value, cost basis</t>
  </si>
  <si>
    <t>Treasury stock, shares</t>
  </si>
  <si>
    <t>Common stock, par value (in dollars per share)</t>
  </si>
  <si>
    <t>Common stock, shares authorized</t>
  </si>
  <si>
    <t>Common stock, shares issued</t>
  </si>
  <si>
    <t>Common stock, shares outstanding</t>
  </si>
  <si>
    <t>Condensed Consolidated Statements of Operations (Unaudited) - USD ($) $ in Thousands</t>
  </si>
  <si>
    <t>Mar. 31, 2015</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s</t>
  </si>
  <si>
    <t>Income (loss) before income taxes</t>
  </si>
  <si>
    <t>Provision for income taxes</t>
  </si>
  <si>
    <t>Net income (loss)</t>
  </si>
  <si>
    <t>Net income (loss) attributable to noncontrolling interests</t>
  </si>
  <si>
    <t>Net income (loss) attributable to Moelis &amp; Company</t>
  </si>
  <si>
    <t>Weighted-average shares of Class A common stock outstanding</t>
  </si>
  <si>
    <t>Basic (in shares)</t>
  </si>
  <si>
    <t>Diluted (in shares)</t>
  </si>
  <si>
    <t>Net income (loss) per share attributable to holders of shares of Class A common stock</t>
  </si>
  <si>
    <t>Basic (in dollars per share)</t>
  </si>
  <si>
    <t>Diluted (in dollars per share)</t>
  </si>
  <si>
    <t>Dividends declared per share of Class A common stock</t>
  </si>
  <si>
    <t>Condensed Consolidated Statements of Comprehensive Income (Unaudited) - USD ($) $ in Thousands</t>
  </si>
  <si>
    <t>Condensed Consolidated Statements of Comprehensive Income (Unaudited)</t>
  </si>
  <si>
    <t>Net income</t>
  </si>
  <si>
    <t>Unrealized gain (loss) on investments</t>
  </si>
  <si>
    <t>Foreign currency translation adjustment, net of tax</t>
  </si>
  <si>
    <t>Other comprehensive income (loss)</t>
  </si>
  <si>
    <t>Comprehensive income (loss)</t>
  </si>
  <si>
    <t>Less: Comprehensive income attributable to noncontrolling interests</t>
  </si>
  <si>
    <t>Comprehensive income (loss) attributable to Moelis &amp; Company</t>
  </si>
  <si>
    <t>Condensed Consolidated Statements of Cash Flows (Unaudited) - USD ($) $ in Thousands</t>
  </si>
  <si>
    <t>Cash flows from operating activities</t>
  </si>
  <si>
    <t>Adjustments to reconcile net income to net cash provided by (used in) operating activities:</t>
  </si>
  <si>
    <t>Bad debt expense</t>
  </si>
  <si>
    <t>(Income) loss from equity method investments</t>
  </si>
  <si>
    <t>Equity-based compensation</t>
  </si>
  <si>
    <t>Deferred tax provision</t>
  </si>
  <si>
    <t>Other</t>
  </si>
  <si>
    <t>Changes in assets and liabilities:</t>
  </si>
  <si>
    <t>Accounts receivable</t>
  </si>
  <si>
    <t>Dividends received</t>
  </si>
  <si>
    <t>Net cash provided by (used in) operating activities</t>
  </si>
  <si>
    <t>Cash flows from investing activities</t>
  </si>
  <si>
    <t>Purchase of investments</t>
  </si>
  <si>
    <t>Proceeds from sales of investments</t>
  </si>
  <si>
    <t>Return of capital from equity method investments</t>
  </si>
  <si>
    <t>Notes issued to employees</t>
  </si>
  <si>
    <t>Purchase of equipment and leasehold improvements</t>
  </si>
  <si>
    <t>Change in restricted cash</t>
  </si>
  <si>
    <t>Net cash provided by (used in) investing activities</t>
  </si>
  <si>
    <t>Cash flows from financing activities</t>
  </si>
  <si>
    <t>Dividends and distributions</t>
  </si>
  <si>
    <t>Purchase of treasury stock</t>
  </si>
  <si>
    <t>Excess tax benefits from equity-based compensation</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come taxes</t>
  </si>
  <si>
    <t>Other non-cash activity</t>
  </si>
  <si>
    <t>Dividend equivalents issued</t>
  </si>
  <si>
    <t>Condensed Consolidated Statements of Changes in Equity (Unaudited) - USD ($) $ in Thousands</t>
  </si>
  <si>
    <t>Treasury Stock</t>
  </si>
  <si>
    <t>Additional Paid-In Capital</t>
  </si>
  <si>
    <t>Retained Earnings (Accumulated Deficit)</t>
  </si>
  <si>
    <t>Accumulated Other Comprehensive Income (Loss)</t>
  </si>
  <si>
    <t>Noncontrolling Interests</t>
  </si>
  <si>
    <t>Total</t>
  </si>
  <si>
    <t>Balance at beginning of period at Dec. 31, 2014</t>
  </si>
  <si>
    <t>Balance at beginning of the period (in shares) at Dec. 31, 2014</t>
  </si>
  <si>
    <t>Changes in Equity</t>
  </si>
  <si>
    <t>Equity-based compensation (in shares)</t>
  </si>
  <si>
    <t>Treasury Stock purchases</t>
  </si>
  <si>
    <t>Treasury Stock purchases (in shares)</t>
  </si>
  <si>
    <t>Net excess tax benefit from equity-based compensation</t>
  </si>
  <si>
    <t>Balance at end of period at Mar. 31, 2015</t>
  </si>
  <si>
    <t>Balance at end of the period (in shares) at Mar. 31, 2015</t>
  </si>
  <si>
    <t>Balance at end of period at Dec. 31, 2015</t>
  </si>
  <si>
    <t>Balance at end of the period (in shares) at Dec. 31, 2015</t>
  </si>
  <si>
    <t>Balance at end of period at Mar. 31, 2016</t>
  </si>
  <si>
    <t>Balance at end of the period (in shares) at Mar. 31, 2016</t>
  </si>
  <si>
    <t>Condensed Consolidated Statements of Changes in Equity (Parenthetical) - $ / shares</t>
  </si>
  <si>
    <t>ORGANIZATION AND BASIS OF PRESENTATION</t>
  </si>
  <si>
    <t>1. ORGANIZATION AND BASIS OF PRESENTATION
Moelis &amp; Company and its consolidated subsidiaries (the "Company," "we," "our," or "us") is a leading global investment bank, incorporated in Delaware. Prior to the Company's IPO in April 2014, the business operated as a Delaware limited partnership that commenced operations during 2007. Following Moelis &amp; Company's IPO, the operations are owned by Moelis &amp; Company Group LP ("Group LP"), a U.S. Delaware limited partnership, and Group LP is controlled by Moelis &amp; Company.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Basis of Presentation —The condensed consolidat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Moelis U.S."), a Delaware limited liability company, a registered broker-dealer with the U.S. Securities and Exchange Commission ("SEC") and a member of the Financial Industry Regulatory Authority, Inc. ("FINRA").
•
Moelis &amp; Company International Holdings LLC ("Moelis International"), a Delaware limited liability company, owns the following entities:
•
Moelis &amp; Company UK LLP ("Moelis UK"), a limited liability partnership registered under the laws of England and Wales. In addition to the United Kingdom, Moelis UK maintains operations through the following branches:
•
Moelis &amp; Company UK LLP, French Branch (French branch) (previously operated as a subsidiary named Moelis &amp; Company France SAS through June 4, 2015)
•
Moelis &amp; Company Europe Limited, Frankfurt am Main (German branch)
•
Moelis &amp; Company UK LLP, DIFC Branch (Dubai branch)
•
50% of Moelis Australia Holdings PTY Limited ("Moelis Australia Holdings", or the "Australian JV"), a joint venture with Magic Trust Trustee PTY Limited (the "Trust").
•
Moelis &amp; Company Asia Limited ("Moelis Asia"), a limited company incorporated in Hong Kong licensed under the Hong Kong Securities and Futures Ordinance to provide financial advisory services. In addition to Hong Kong, Moelis Asia maintains operations in Beijing China through Hong Kong Moelis &amp; Company Asia Limited Beijing Representative Office, as well as having a wholly-owned Chinese subsidiary, Moelis &amp; Company Consulting (Beijing) Company Limited.
•
Moelis &amp; Company India Private Limited, a private limited company incorporated in Mumbai, India.
•
Moelis &amp; Company Assessoria Financeira Ltda. ("Moelis Brazil"), a limited liability company incorporated in São Paulo, Brazil.</t>
  </si>
  <si>
    <t>SUMMARY OF SIGNIFICANT ACCOUNTING POLICIES</t>
  </si>
  <si>
    <t>2. SUMMARY OF SIGNIFICANT ACCOUNTING POLICIES
Basis of Accounting —The Company prepared the accompanying condensed consolidated financial statements in conformity with accounting principles generally accepted in the United States of America ("U.S. GAAP").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nd combined audited financial statements and notes thereto included in our Annual Report on Form 10-K for the year ended December 31, 2015.
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
Cash and Cash Equivalents —Cash and cash equivalents include all short-term highly liquid investments that are readily convertible to known amounts of cash and have original maturities of three months or less from the date of purchase.
As of March 31, 2016, the Company had cash equivalents of $60,337 (December 31, 2015: $178,872) invested primarily in government securities money market funds and U.S. Treasury Bills. Additionally, as of March 31, 2016, the Company had cash of $30,217 (December 31, 2015: $69,150)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Restricted Cash —As of March 31, 2016 and December 31, 2015, the Company held cash of $774 and $819, respectively, in restricted collateral deposits primarily held by certain non-U.S. subsidiaries.
Receivables —The accompanying condensed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quity Method Investments —The Company accounts for its equity method investments under the equity method of accounting as the Company does not control these entities but has the ability to exercise significant influence. The amounts recorded on the condensed consolidated financial statements of financial condition reflects the Company's share of contributions made to, distributions received from, and the equity earnings and losses of, the investments. The Company reflects its share of gains and losses of the investment in income (loss) from equity method investments in the condensed consolidated statements of operations.
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statements of financial condition and any gain or loss is reflected in the condensed consolidated statements of operations.
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described above as a deferred tax asset in the condensed consolidated statements of financial condition. The amount due to its eligible Managing Directors related to the tax receivable agreement as a result of the initial purchase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densed consolidated statements of operations, net of client reimbursements. Reimbursable expenses billed to clients totaled $3,251 and $2,873 for the three months ended March 31, 2016 and 2015, respectively.
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For the purposes of calculating diluted net income (loss) per share to holders of Class A common stock, unvested service-based awards are included in the diluted weighted average shares of Class A common stock outstanding using the treasury stock method. See Note 7 for further discussion.
The Company generally permits a retiring employee to retain and not forfeit certain qualifying incentive RSUs granted during employment if at retirement the employee (i) is at least 54 years old and (ii) has provided at least 8 consecutive years of service to the Company.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
Income Taxes —Prior to the Company's reorganization and IPO of Moelis &amp; Company, the Company had been primarily subject to the New York City unincorporated business tax ("UBT") and certain other foreign, state and local taxes as applicable. The Company's operations are comprised of entities that are organized as limited liability companies and limited partnerships. For U.S. federal income tax purposes, taxes related to income earned by these entities represent obligations of the noncontrolling interest holders, which is made up of individual partners and members, and have historically not been reflected in the condensed consolidated statements of financial condition. In connection with the Company's reorganization and IPO, the Company became subject to U.S. corporate federal and state income tax on its allocable share of results of operations from Group LP.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months ended March 31, 2016 and 2015,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months ended March 31, 2016 and 2015, no such amounts were recorded.
Foreign Currency Translation —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si>
  <si>
    <t>RECENT ACCOUNTING PRONOUNCEMENTS</t>
  </si>
  <si>
    <t>3. RECENT ACCOUNTING PRONOUNCEMENTS
In May 2014, the FASB issued ASU No. 2014-09, "Revenue from Contracts with Customers" ("ASU 2014-09"). ASU 2014-09 requires a company to recognize revenue in an amount that reflects the consideration to which the entity expects to be entitled in exchange for services provided. The amendment requires enhanced disclosures regarding the nature, amount, timing and uncertainty of revenues and cash flows from contracts with customers. In August 2015, the FASB issued ASU No. 2015-14, "Deferral of the Effective Date" ("ASU 2015-14"), which provides amendments that defer the effective date of ASU 2014-09 by one year. In March and April 2016, the FASB issued ASU No. 2016-08 and ASU No. 2016-10, respectively, both entitled, "Revenue from Contracts with Customers". The amendments provide clarification on the implementation guidance for principal versus agent considerations and for identifying performance obligations and licensing in Topic 606, but the updates do not change the core principles of the codification.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the adoption of ASU 2014-09 will have on its condensed consolidated financial statements.
In January 2016, the FASB issued ASU No. 2016-01, "Financial Instruments—Overall: Recognition and Measurement of Financial Assets and Financial Liabilities" ("ASU 2016-01"). ASU 2016-01 enhances the reporting model for financial instruments by addressing certain aspects of the recognition, measurement, presentation and disclosure of financial instruments. Key provisions require equity investments with readily determinable fair values (except those accounted for under the equity method of accounting) to be measured at fair value with changes in fair value recognized in net income. In addition, the exit price notion must be used when measuring the fair value of financial instruments for disclosure purposes. ASU 2016-01 is effective for fiscal years, and interim periods within those fiscal years, beginning after December 15, 2017. The Company is currently assessing the impact the adoption of ASU 2016-01 will have on its condensed consolidated financial statements.
In February 2016, the FASB issued ASU No. 2016-02, "Leases" ("ASU 2016-02"). ASU 2016-02 increases the transparency and comparability among organizations by recognizing lease assets and lease liabilities on the balance sheet and disclosing key information about leasing arrangements. The amendments will retain lease classifications, distinguishing finance leases from operating leases, using criteria that is substantially similar for distinguishing capital leases from operating leases in previous guidance. Lessees and lessors are required to recognize and measure leases at the beginning of the earliest period presented using a modified retrospective approach. ASU 2016-02 is effective for fiscal years, and interim periods within those fiscal years, beginning after December 15, 2018. Early adoption is permitted. The Company is currently assessing the impact the adoption of ASU 2016-02 will have on its condensed consolidated financial statements.
In March 2016, the FASB issued ASU No. 2016-07, "Investments—Equity Method and Joint Ventures" ("ASU 2016-07"). ASU 2016-07 simplifies the accounting for investments that become qualified for the equity method of accounting as a result of an increase in the level of ownership or degree of influence by eliminating the requirement of adjusting the investment, results of operations and retained earnings retroactively as if the equity method had been in effect during all previous periods. ASU 2016-07 is effective for fiscal years, and interim periods within those fiscal years, beginning after December 15, 2016. Early adoption is permitted. The adoption of ASU 2016-07 will not have a material impact on the Company's condensed consolidated financial statements.
In March 2016, the FASB issued ASU No. 2016-09, "Compensation—Stock Compensation" ("ASU 2016-09"). ASU 2016-09 simplifies the accounting for share-based payment awards to employees. The amendments in the update affect several aspects of Topic 718, including income tax consequences, classification of awards as either equity or liabilities, and classification on the statement of cash flows. ASU 2016-09 is effective for fiscal years, and interim periods within those fiscal years, beginning after December 15, 2016. Early adoption is permitted. The Company is currently assessing the impact the adoption of ASU 2016-09 will have on its condensed consolidated financial statements.</t>
  </si>
  <si>
    <t>EQUITY METHOD INVESTMENTS</t>
  </si>
  <si>
    <t>EQUITY METHOD INVESTMENTS.</t>
  </si>
  <si>
    <t>4. EQUITY METHOD INVESTMENTS
Investment in Joint Venture
On April 1, 2010, the Company entered into a 50-50 joint venture in Moelis Australia Holdings, investing a combination of cash and certain net assets of its wholly-owned subsidiary, Moelis Australia, in exchange for its interests. The remaining 50% is owned by an Australian trust established by and for the benefit of Moelis Australia senior executives.
For the three months ended March 31, 2016 and 2015, $373 and $312 of income was recorded on this investment, respectively.
Other Equity Method Investment
In June 2014, the Company made an investment of $265 into a general partner entity which invests third-party funds and is controlled by a related party, Moelis Asset Management LP. The Company has determined that it should account for this investment as an equity method investment on its condensed consolidated financial statements. For the three months ended March 31, 2016 and 2015, $1,696 and $2,553 of income was recorded on this investment, respectively.
During the three months ended March 31, 2016 and 2015, the Company received cash distributions from this entity in the amount of $812 and $130, respectively.</t>
  </si>
  <si>
    <t>EQUIPMENT AND LEASEHOLD IMPROVEMENTS</t>
  </si>
  <si>
    <t>5. EQUIPMENT AND LEASEHOLD IMPROVEMENTS
Equipment and leasehold improvements, net consist of the following:
March 31, 2016
December 31, 2015
Office equipment
$
$
Furniture and fixtures
Leasehold improvements
​
​
​
​
​
​
​
​
Total
Less accumulated depreciation and amortization
)
)
​
​
​
​
​
​
​
​
Equipment and leasehold improvements, net
$
$
​
​
​
​
​
​
​
​
​
​
​
​
​
​
​
​
Depreciation and amortization expenses for fixed assets totaled $736 and $620 for the three months ended March 31, 2016 and 2015, respectively.</t>
  </si>
  <si>
    <t>FAIR VALUE MEASUREMENTS</t>
  </si>
  <si>
    <t>6. FAIR VALUE MEASUREMENTS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
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Pricing inputs are observable for the instruments, either directly or indirectly, as of the reporting date, but are not the same as those used in level 1. Fair value is determined through the use of models or other valuation methodologies.
Level 3—Pricing inputs are unobservable for the instruments and include situations in which there is little, if any, market activity for the investments. The inputs into the determination of fair value require significant judgment or estimation by the Company's management.
The estimated fair values of government securities money markets and U.S. Treasury Bills as of March 31, 2016 and December 31, 2015 are based on quoted prices for recent trading activity in identical or similar instruments. The Company generally invests in U.S. Treasury Bills with maturities of less than twelve months. See Note 2 for further information on the Company's fair value hierarchy
In fiscal 2015 the Company received convertible notes as compensation for its services and classified this investment as available-for-sale. These convertible notes do not have readily determinable market values and are categorized accordingly as level 3. The fair value of the convertible notes as of December 31, 2015, was recorded at the initial transaction price at which such notes were purchased by third party investors in the capital market transaction on which the Company provided services. The subsequent measurement of the fair value of the convertible notes as of March 31, 2016, was recorded at carrying value plus accrued interest. Unrealized changes in fair value are reflected in other comprehensive income in the condensed consolidated financial statements.
The following tables summarize the levels of the fair value hierarchy into which the Company's financial assets and liabilities fall as of March 31, 2016:
Total
Level 1
Level 2
Level 3
Financial assets:
Included in cash and cash equivalents
U.S. treasury bills
$
$
—
—
Government securities money market
—
—
Investments
U.S. treasury bills
—
Convertible notes
—
—
​
​
​
​
​
​
​
​
​
​
​
​
​
​
Total financial assets
$
$
$
$
​
​
​
​
​
​
​
​
​
​
​
​
​
​
​
​
​
​
​
​
​
​
​
​
​
​
​
​
The following table summarizes the levels of the fair value hierarchy into which the Company's financial assets fall as of December 31, 2015:
Total
Level 1
Level 2
Level 3
Financial assets:
Included in cash and cash equivalents
U.S. treasury bills
$
$
$
$
—
Government securities money market
—
—
Investments
U.S. treasury bills
—
Convertible notes
—
—
​
​
​
​
​
​
​
​
​
​
​
​
​
​
Total financial assets
$
$
$
$
​
​
​
​
​
​
​
​
​
​
​
​
​
​
​
​
​
​
​
​
​
​
​
​
​
​
​
​
The Company's methodology for reclassifications impacting the fair value hierarchy is that transfers in/out of the respective category are reported at fair value as of the beginning of the period in which the reclassification occurred. The changes to the Company's investment classified as level 3 are as follows for the three months ended March 31, 2016.
Convertible notes
January 1, 2016
$
Unrealized gains (losses) included in accumulated other comprehensive income
​
​
​
​
​
March 31, 2016
$
​
​
​
​
​
​
​
​
​
​
Unrealized gains (losses) related to investment still held as of March 31, 2016
$
​
​
​
​
​
​
​
​
​
​
At the end of the reporting period, the Company reviews U.S. treasury bills held to determine whether the securities are of the most recent issuance of that security with the same maturity (referred to as "on-the-run", which is the most liquid version of the maturity band). If a U.S. treasury bill held at the end of the reporting period was from the most recent issuance it is classified as level 1, otherwise it is referred to as "off-the-run" and is classified as level 2. During the three months ended March 31, 2016, there was a transfer of $19,999 from level 1 to level 2 related to a U.S. Treasury bill initially acquired when it was on-the-run and classified as level 1, but subsequently transferred to level 2 as a result of it becoming off-the-run. There were no transfers between level 1, level 2 or level 3 during the three months ended March 31, 2015.</t>
  </si>
  <si>
    <t>NET INCOME (LOSS) PER SHARE ATTRIBUTABLE TO CLASS A COMMON SHAREHOLDERS</t>
  </si>
  <si>
    <t>7. NET INCOME (LOSS) PER SHARE ATTRIBUTABLE TO CLASS A COMMON SHAREHOLDERS
The calculations of basic and diluted net income (loss) per share attributable to holders of shares of Class A common stock for the three months ended March 31, 2016 and 2015 are presented below.
Three Months Ended March 31,
(dollars in thousands, except per share amounts)
2016
2015
Numerator:
Net income (loss) attributable to holders of shares of Class A common stock—basic
$
$
Add (deduct) dilutive effect of:
Noncontrolling interests related to Class A partnership units
(a)
(a)
​
​
​
​
​
​
​
​
Net income (loss) attributable to holders of shares of Class A common stock—diluted
$
$
​
​
​
​
​
​
​
​
​
​
​
​
​
​
​
​
Denominator:
Weighted average shares of Class A common stock outstanding—basic
Add (deduct) dilutive effect of:
Noncontrolling interests related to Class A partnership units
(a)
(a)
Weighted average number of incremental shares issuable from unvested restricted stock, RSUs and stock options, as calculated using the treasury stock method
(b)
(b)
​
​
​
​
​
​
​
​
Weighted average shares of Class A common stock outstanding—diluted
​
​
​
​
​
​
​
​
​
​
​
​
​
​
​
​
Net income (loss) per share attributable to holders of shares of Class A common stock
Basic
$
$
​
​
​
​
​
​
​
​
​
​
​
​
​
​
​
​
Diluted
$
$
​
​
​
​
​
​
​
​
​
​
​
​
​
​
​
​
The allocation of income (loss) to Class A shareholders only began following the IPO closing on April 22, 2014.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6,273,530 and 55,355,971 for the three months ended March 31, 2016 and 2015, respectively.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months ended March 31, 2016 and 2015, such exchange is not reflected in diluted net income (loss) per share as the assumed exchange is not dilutive.
(b)
During the three months ended March 31, 2016 and 2015,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During the three months ended March 31, 2016 and 2015, the additional weighted average amount of RSUs that would have been included in this calculation if the effect were dilutive would have been 37,950 and 575,287 units, respectively. Additionally, during the three months ended March 31, 2016 and 2015, the additional weighted average amount of options that would have been included in this calculation if the effect were dilutive would have been 2,933,468 and 0.</t>
  </si>
  <si>
    <t>EQUITY-BASED COMPENSATION</t>
  </si>
  <si>
    <t>8. EQUITY-BASED COMPENSATION
Partnership Units
Prior to the Company's restructuring and IPO, the business operated as a partnership and its ownership structure was comprised of common partners (principally outside investors) holding units and employees holding units. The common partners contributed capital to the partnership and we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 based on service ratably over four years. In connection with the Company's restructuring and IPO, substantially all of the Managing Director partner equity subject to vesting had been accelerated. Units granted to non-Managing Director employees were not accelerated in connection with the Company's restructuring and IPO and continue to vest based on the original terms of the grant.
In connection with the reorganization and IPO, Group LP issued Class A partnership units to Moelis &amp; Company and to certain existing unit holders. Following the reorganization, a Group LP Class A partnership unit (not held by Moelis &amp; Company or its subsidiaries) is exchangeable into one share of Moelis &amp; Company Class A common stock and represents the Company's noncontrolling interests. As of March 31, 2016, partners held 33,802,281 Group LP partnership units, 627,780 of which were unvested and will continue to vest over their service life.
In relation to the vesting of units, the Company recognized compensation expenses of $897 and $1,066 for the three months ended March 31, 2016 and 2015, respectively. As of March 31, 2016, there was $5,255 of unrecognized compensation expense related to unvested Class A partnership units which is expected to be recognized over a weighted-average period of 2.1 years, using the graded vesting method.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and cash awards.
In the first quarter of 2015, the Board of Directors authorized the repurchase of up to $25 million of shares of Class A common stock of the Company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As of March 31, 2016, approximately $20 million of shares remain that may yet be purchased under the program.
Restricted Stock and Restricted Stock Units (RSUs)
Pursuant to the Plan and in connection with the Company's annual compensation process and ongoing hiring process, the Company issues RSUs which generally vest over a service life of four to five years. For the three months ended March 31, 2016 and 2015, the Company recognized expenses of $14,853 and $6,424 respectively, in relation to the vesting of RSUs.
The following table summarizes activity related to restricted stock and RSUs for the three months ended March 31, 2016 and 2015.
Restricted Stock &amp; RSUs
2016
2015
Number of Shares
Weighted Average Grant Date Fair Value
Number of Shares
Weighted Average Grant Date Fair Value
Unvested Balance at January 1,
$
$
Granted
Forfeited
)
)
Vested
)
)
​
​
​
​
​
​
​
​
​
​
​
​
​
​
Unvested Balance at March 31,
$
$
​
​
​
​
​
​
​
​
​
​
​
​
​
​
​
​
​
​
​
​
​
​
​
​
​
​
​
​
As of March 31, 2016, the total compensation expense related to unvested restricted stock and RSUs not yet recognized was $140,195. The Company assumes a forfeiture rate of 3% annually based on expected turnover and periodically reassesses this rate. The weighted-average period over which this compensation expense is expected to be recognized at March 31, 2016 is 2.4 years.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Weighted-average risk free interest rate
%
Expected volatility
%
Dividend yield
%
Weighted-average fair value at grant date
$
On November 24, 2014 and March 4, 2016 the Company paid special dividends of $1.00 and $0.80 per share, respectively. As required under Section 5 of the Company's 2014 Omnibus Incentive Plan, the Compensation Committee of the Company's Board of Directors equitably reduced the exercise price of the Company's outstanding options to purchase common stock by $1.80 from $25.00 per share to $23.20 per share.
The following table summarizes activity related to stock options for the three months ended March 31, 2016 and 2015.
Stock Options Outstanding
2016
2015
Number Outstanding
Weighted-Average Exercise Price Per Share
Number Outstanding
Weighted-Average Exercise Price Per Share
Outstanding at January 1,
$
$
Grants
—
—
—
—
Exercises
—
—
—
—
Forfeiture or expirations
)
)
​
​
​
​
​
​
​
​
​
​
​
​
​
​
Outstanding at March 31,
$
$
​
​
​
​
​
​
​
​
​
​
​
​
​
​
​
​
​
​
​
​
​
​
​
​
​
​
​
​
For the three months ended March 31, 2016 and 2015, the Company recognized expenses of $943 and $1,059, respectively, in relation to these stock options. As of March 31, 2016, the total compensation expense related to unvested stock options not yet recognized was $9,909. The Company assumes a forfeiture rate of 3% annually based on expected turnover and periodically reassesses this rate. This compensation expense is expected to be recognized over a weighted-average period of 2.6 years.</t>
  </si>
  <si>
    <t>STOCKHOLDERS EQUITY</t>
  </si>
  <si>
    <t>9. STOCKHOLDERS EQUITY
Class A Common Stock
IPO and Reorganization
In April 2014, the Company issued 15,263,653 shares of Class A common stock as follows:
•
7,699,851 shares in connection with the reorganization;
•
7,475,000 shares in connection with the IPO; and
•
88,802 shares in connection with the settlement of appreciation rights issued in prior years.
Secondary Offering
In November 2014, the Company completed a secondary offering of 6,325,000 shares of Class A common stock in order to facilitate organized liquidity and increase the public float of its Class A common stock. In connection with the offering, the shares of Class A common stock outstanding of the Company increased by 4,511,058 shares as a result of the Company acquiring additional Class A partnership units in Group LP. The Company did not retain any proceeds from the secondary offering.
As of March 31, 2016, 20,723,256 shares of Class A common stock were issued and 20,389,203 shares were outstanding. As of December 31, 2015, 20,536,740 shares of Class A common stock were issued and 20,273,118 shares were outstanding, due primarily to the IPO and secondary offering transactions described above.
Class B Common Stock
IPO and Reorganization
In conjunction with Moelis &amp; Company's IPO of its Class A common stock, the Company issued 36,158,698 shares of Class B common stock. Moelis &amp; Company Partner Holdings LP ("Partner Holdings") holds all shares of Class B common stock, enabling it initially to exercise majority voting control over the Company.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up to a maximum of 20,000 shares). Holders of shares of Class B common stock are entitled to receive dividends of the same type as any dividends payable on outstanding shares of Class A common stock at a ratio of .00055 to 1.
Secondary Offering
In connection with the secondary offering in November 2014, Partner Holdings surrendered 2,998,322 shares of Class B common stock and was issued 1,658 shares of Class A common stock at a conversion ratio of .00055 to 1. The Company also purchased 1,509,131 shares of Class B common stock from Partner Holdings for cash of $28 and subsequently cancelled those shares. The Company did not retain any proceeds from the secondary offering.
As of March 31, 2016 and December 31, 2015, 31,227,596 and 31,229,236 shares of Class B common stock were issued and outstanding, respectively, due primarily to the IPO and secondary offering transactions described above.
Treasury Stock
During the three months ended March 31, 2016 and 2015, the Company repurchased 70,431 and 135,906 shares, respectively, pursuant to the Company's share repurchase program and shares repurchased from its employees for the purpose of settling tax liabilities incurred upon the vesting of RSUs. The result of the repurchases was an increase of $1,847 and $4,327, respectively, in the treasury stock balance on the Company's condensed consolidated statement of financial condition as of March 31, 2016 and December 31, 2015.
Noncontrolling Interests
A Group LP Class A partnership unit (not held by Moelis &amp; Company or its subsidiaries) is exchangeable into one share of Moelis &amp; Company Class A common stock and represents the Company's noncontrolling interests (non-redeemable). As of March 31, 2016 and December 31, 2015, partners held 33,802,281 and 33,803,921 Group LP partnership units, respectively, representing a 62% and 63% noncontrolling interest in Moelis &amp; Company, respectively.
Moelis &amp; Company operates and controls all of the business and affairs of Group LP and its operating entity subsidiaries indirectly through its equity interest in Group GP, and thus the 20,723,256 shares of Class A common stock outstanding at March 31, 2016 represents the controlling interest.</t>
  </si>
  <si>
    <t>RELATED-PARTY TRANSACTIONS</t>
  </si>
  <si>
    <t>10. RELATED-PARTY TRANSACTIONS
Aircraft Lease —On August 30, 2014, Manager acquired an aircraft with funds received solely from its managing member (Mr. Moelis). The aircraft is used and operated by the Company pursuant to a dry lease with Manager which terminates on December 31, 2019. The terms of the dry lease are comparable to the market rates of leasing from an independent third party. Pursuant to this dry lease arrangement, the lessee is obligated to bear its share of the costs of operating the aircraft. For each of the three months ended March 31, 2016 and 2015, the Company incurred $312 in aircraft lease costs to be paid to Manager, respectively. In addition, there are two other lessees of the aircraft; one of whom is Mr. Moelis and the other is Moelis Asset Management LP. These lessees share the lease, operating and related costs of the plane in proportion to their respective use pursuant to a cost sharing and operating agreement.
Promissory Notes —As of March 31, 2016, there were $471 of unsecured promissory notes from employees held by the Company (December 31, 2015: $119). Any outstanding balances are reflected in other receivables on the condensed consolidated statements of financial condition. The notes held as of March 31, 2016 and December 31, 2015 bear a fixed interest rate of 4.00%. During each of the three months ended March 31, 2016 and 2015, the Company received $0, respectively, of principal repayments and recognized interest income of $3 and $1, respectively, on such notes, which is included in other income and expenses on the condensed consolidated statements of operations.
Services Agreement —In connection with the Company's IPO, the Company entered into a services agreement with a related party, Moelis Asset Management LP, whereby the Company provides certain administrative services, technology, and office space to Moelis Asset Management LP for a fee. This fee totaled $362 and $446 and the three months ended March 31, 2016 and 2015, respectively. The amount of the fee is based upon the estimated usage and related expense of all shared services between the Company and Moelis Asset Management LP during the relevant period, and will be assessed periodically by Management as per the terms of the agreement. As of March 31, 2016 and December 31, 2015 the Company had balances due from Moelis Asset Management LP of $0 and $3, respectively.
Joint Venture —As of March 31, 2016 and December 31, 2015, the Company had a net balance due to the Australian JV of $148 and $167, respectively, which are reflected in other receivables on the condensed consolidated statements of financial condition. These balances consist of amounts due from the Australian JV for advisory services performed and billable expenses incurred on behalf of the Company during the period, offset by expenses paid by the Company on behalf of the Australian JV. The relationship between the Company and the Australian JV is governed by a services agreement.
Other Equity Method Investment —In June of 2014, the Company made an investment of $265 into an entity controlled by a related party, Moelis Asset Management LP. The Company has determined that it should account for this investment as an equity method investment on the condensed consolidated financial statements. For the three months ended March 31, 2016 and 2015, income of $1,696 and $2,553 was recorded on this investment, respectively.
During the three months ended March 31, 2016 and 2015, the Company received cash distributions from this entity in the amounts of $812 and $130, respectively.
Revenues —From time to time, Moelis Asset Management LP and its affiliates hire the Company to provide financial advisory services in the ordinary course of business. The Company earned revenues associated with such transactions of $400 and $742 for the three months ended March 31, 2016 and 2015, respectively.</t>
  </si>
  <si>
    <t>REGULATORY REQUIREMENTS</t>
  </si>
  <si>
    <t>11. REGULATORY REQUIREMENTS
Under the SEC Uniform Net Capital Rule (SEC Rule 15c3-1) Alternative Standard under Section (a)(1)(ii), the minimum net capital requirement is $250. At March 31, 2016, Moelis U.S. had net capital of $58,048, which was $57,798 in excess of its required net capital. At December 31, 2015, Moelis U.S. had net capital of $41,373 which was $41,123 in excess of its required net capital.
Moelis U.S. does not carry customer accounts and does not otherwise hold funds or securities for, or owe money or securities to, customers and accordingly is exempt under Section (k)(2)(ii) of SEC Rule 15c3-3.
At March 31, 2016, the aggregate regulatory net capital of Moelis UK was $17,195 which exceeded the minimum requirement by $17,139. At December 31, 2015, the aggregate regulatory net capital of Moelis UK was $17,586, which exceeded the minimum requirement by $17,531.</t>
  </si>
  <si>
    <t>COMMITMENTS AND CONTINGENCIES</t>
  </si>
  <si>
    <t>12. COMMITMENTS AND CONTINGENCIES
Bank Line of Credit —In May 2015 the Company renewed its unsecured revolving credit facility which increased the commitment amount and extended the maturity date to June 30, 2017. As of March 31, 2016, the commitment amount was $40,000.
Borrowings on the facility bear interest at the greater of a fixed rate of 3.50% per annum or at the borrower's option of (i) LIBOR plus 1% or (ii) Prime minus 1.50%. As of March 31, 2016 and December 31, 2015, the Company had no borrowings under the credit facility.
As of March 31, 2016, the Company's available credit under this facility was $32,621 as a result of the issuance of an aggregate amount of $7,379 of various standby letters of credit, which were required in connection with certain office lease and other agreements. The Company incurs a 1% per annum fee on the outstanding balance of issued letters of credit.
Leases —The Company maintains operating leases with expiration dates that extend through 2026. The Company incurred expense relating to its operating leases of $3,752 and $3,242 for the three months ended March 31, 2016 and 2015, respectively. The Company subleases office space under agreements which expire in October 2016. Sublease income from such agreements were $245 and $0 for the three months ended March 31, 2016 and 2015, respectively, which were included as reductions of occupancy expense on the condensed consolidated statements of operations.
The future minimum rental payments required under the operating leases in place at March 31, 2016, are as follows:
Fiscal year ended
Amount
2016 (net of $658 committed sublease income)
$
2017
2018
2019
2020
Thereafter
​
​
​
​
​
Total
$
​
​
​
​
​
​
​
​
​
​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Joint Venture Put and Call Options —In connection with the Company's Australian JV, the Company granted a put option in April 2010 enabling the key senior Australian executive to sell his shares held in the Australian JV back to the Company at fair value. The put option can be exercised if the key senior Australian executive ceases to be employed by the Australian JV (including due to death, disability or resignation but excluding termination for cause) and following such cessation of employment, the key senior Australian executive, the remaining Australian executives and the Company are unable to agree upon a restructuring of the Australian JV. If the put option is exercised, the Company will be required to pay 50% of the purchase price upon exercise and the remaining balance within 18 months (in cash or listed stock). In addition, since April 2010, the Company has held a call option to purchase the shares from the Trust at fair value with payment terms equal to those called for under the put option.
Legal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and initiate administrative proceedings regarding the Company's business, including, among other matters, compliance,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The Company was previously named as one of several defendants in litigation arising from activities in 2011. The parties reached an agreement in principle to settle the litigation in March 2016, resulting in the Company incurring $2.8 million of expense recognized in the quarter ended December 31, 2015. While there is an agreement in principle to settle the litigation, the Company cannot make assurances whether the court will approve the settlement. In such event, the ultimate resolution could result in higher costs for the Company.</t>
  </si>
  <si>
    <t>EMPLOYEE BENEFIT PLANS</t>
  </si>
  <si>
    <t>13.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three months ended March 31, 2016 and 2015, in the amounts of $506 and $296, respectively.</t>
  </si>
  <si>
    <t>INCOME TAXES</t>
  </si>
  <si>
    <t>14. INCOME TAXES
Prior to the Company's reorganization and IPO of Moelis &amp; Company, the Company had been primarily subject to the New York City unincorporated business tax ("UBT") and certain other foreign, state and local taxes. The Company's operations are comprised of entities that are organized as limited liability companies and limited partnerships. For U.S. federal income tax purposes, taxes related to income earned by these entities represent obligations of the noncontrolling interest holders, which is made up of individual partners and members and have historically not been reflected in the condensed consolidated statements of financial condition. In connection with the Company's reorganization and IPO, the Company became subject to U.S. corporate federal, state and local income tax on its allocable share of results of operations from Group LP.
The Company's provision for income taxes and effective tax rate were $5,444 and 18% and $4,300 and 18% for the three months ended March 31, 2016 and 2015, respectively. The income tax provision for the aforementioned periods primarily reflects the Company's allocable share of earnings from Group LP at prevailing U.S. federal, state and local corporate income tax rates and the effect of the allocable earnings to noncontrolling interests being subject to UBT and certain other foreign, state and local taxes.
The Company recorded a decrease in the net deferred tax asset of $222 for the three months ended March 31, 2016, which was primarily attributable to the effect of an increase in deferred compensation net of a decrease in the deferred tax asset from the amortization of step-up in tax basis in Group LP assets resulting from the previous exchange of Class A partnership units in Group LP for Class A common stock.</t>
  </si>
  <si>
    <t>BUSINESS INFORMATION</t>
  </si>
  <si>
    <t>15. BUSINESS INFORMATION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We do not allocate our revenue by the type of advice we provide because of the complexity of the transactions on which we may earn revenue and our comprehensive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There were two and one client(s) that accounted for more than 10% of revenues for the three months ended March 31, 2016 and 2015, respectively.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
Three Months Ended March 31,
2016
2015
Revenues:
United States
$
$
Europe
Rest of World
​
​
​
​
​
​
​
​
Total
$
$
​
​
​
​
​
​
​
​
​
​
​
​
​
​
​
​
March 31, 2016
December 31, 2015
Assets:
United States
$
$
Europe
Rest of World
​
​
​
​
​
​
​
​
Total
$
$
​
​
​
​
​
​
​
​
​
​
​
​
​
​
​
​</t>
  </si>
  <si>
    <t>SUBSEQUENT EVENTS</t>
  </si>
  <si>
    <t>16. SUBSEQUENT EVENTS
On April 21, 2016, the Board of Directors of Moelis &amp; Company declared a quarterly dividend of $0.30 per share. The dividend will be paid on June 3, 2016 to Class A common stockholders of record on May 20, 2016.</t>
  </si>
  <si>
    <t>SUMMARY OF SIGNIFICANT ACCOUNTING POLICIES (Policies)</t>
  </si>
  <si>
    <t>Basis of Accounting</t>
  </si>
  <si>
    <t>Basis of Accounting —The Company prepared the accompanying condensed consolidated financial statements in conformity with accounting principles generally accepted in the United States of America ("U.S. GAAP").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nd combined audited financial statements and notes thereto included in our Annual Report on Form 10-K for the year ended December 31, 2015.</t>
  </si>
  <si>
    <t>Consolidation</t>
  </si>
  <si>
    <t>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si>
  <si>
    <t>Use of Estimates</t>
  </si>
  <si>
    <t>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t>
  </si>
  <si>
    <t>Cash and Cash Equivalents</t>
  </si>
  <si>
    <t>Cash and Cash Equivalents —Cash and cash equivalents include all short-term highly liquid investments that are readily convertible to known amounts of cash and have original maturities of three months or less from the date of purchase.
As of March 31, 2016, the Company had cash equivalents of $60,337 (December 31, 2015: $178,872) invested primarily in government securities money market funds and U.S. Treasury Bills. Additionally, as of March 31, 2016, the Company had cash of $30,217 (December 31, 2015: $69,150)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t>
  </si>
  <si>
    <t>Restricted Cash</t>
  </si>
  <si>
    <t>Restricted Cash —As of March 31, 2016 and December 31, 2015, the Company held cash of $774 and $819, respectively, in restricted collateral deposits primarily held by certain non-U.S. subsidiaries.</t>
  </si>
  <si>
    <t>Receivables</t>
  </si>
  <si>
    <t>Receivables —The accompanying condensed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t>Deferred Compensation</t>
  </si>
  <si>
    <t>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si>
  <si>
    <t>Financial Instruments at Fair Value</t>
  </si>
  <si>
    <t>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t>
  </si>
  <si>
    <t>Equity Method Investments</t>
  </si>
  <si>
    <t>Equity Method Investments —The Company accounts for its equity method investments under the equity method of accounting as the Company does not control these entities but has the ability to exercise significant influence. The amounts recorded on the condensed consolidated financial statements of financial condition reflects the Company's share of contributions made to, distributions received from, and the equity earnings and losses of, the investments. The Company reflects its share of gains and losses of the investment in income (loss) from equity method investments in the condensed consolidated statements of operations.</t>
  </si>
  <si>
    <t>Equipment and Leasehold Improvements</t>
  </si>
  <si>
    <t>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statements of financial condition and any gain or loss is reflected in the condensed consolidated statements of operations.</t>
  </si>
  <si>
    <t>Deferred Tax Asset and Amount Due Pursuant to Tax Receivable Agreement</t>
  </si>
  <si>
    <t>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described above as a deferred tax asset in the condensed consolidated statements of financial condition. The amount due to its eligible Managing Directors related to the tax receivable agreement as a result of the initial purchase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si>
  <si>
    <t>Revenue and Expense Recognition</t>
  </si>
  <si>
    <t>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densed consolidated statements of operations, net of client reimbursements. Reimbursable expenses billed to clients totaled $3,251 and $2,873 for the three months ended March 31, 2016 and 2015, respectively.</t>
  </si>
  <si>
    <t>Equity-based Compensation</t>
  </si>
  <si>
    <t>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For the purposes of calculating diluted net income (loss) per share to holders of Class A common stock, unvested service-based awards are included in the diluted weighted average shares of Class A common stock outstanding using the treasury stock method. See Note 7 for further discussion.
The Company generally permits a retiring employee to retain and not forfeit certain qualifying incentive RSUs granted during employment if at retirement the employee (i) is at least 54 years old and (ii) has provided at least 8 consecutive years of service to the Company.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t>
  </si>
  <si>
    <t>Income Taxes</t>
  </si>
  <si>
    <t>Income Taxes —Prior to the Company's reorganization and IPO of Moelis &amp; Company, the Company had been primarily subject to the New York City unincorporated business tax ("UBT") and certain other foreign, state and local taxes as applicable. The Company's operations are comprised of entities that are organized as limited liability companies and limited partnerships. For U.S. federal income tax purposes, taxes related to income earned by these entities represent obligations of the noncontrolling interest holders, which is made up of individual partners and members, and have historically not been reflected in the condensed consolidated statements of financial condition. In connection with the Company's reorganization and IPO, the Company became subject to U.S. corporate federal and state income tax on its allocable share of results of operations from Group LP.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months ended March 31, 2016 and 2015,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months ended March 31, 2016 and 2015, no such amounts were recorded.</t>
  </si>
  <si>
    <t>Foreign Currency Translation</t>
  </si>
  <si>
    <t>Foreign Currency Translation —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si>
  <si>
    <t>EQUIPMENT AND LEASEHOLD IMPROVEMENTS (Tables)</t>
  </si>
  <si>
    <t>Schedule of equipment and leasehold improvements, net</t>
  </si>
  <si>
    <t>March 31, 2016
December 31, 2015
Office equipment
$
$
Furniture and fixtures
Leasehold improvements
​
​
​
​
​
​
​
​
Total
Less accumulated depreciation and amortization
)
)
​
​
​
​
​
​
​
​
Equipment and leasehold improvements, net
$
$
​
​
​
​
​
​
​
​
​
​
​
​
​
​
​
​</t>
  </si>
  <si>
    <t>FAIR VALUE MEASUREMENTS (Tables)</t>
  </si>
  <si>
    <t>Summary of the levels of the fair value hierarchy into which the Company's financial assets and liabilities fall</t>
  </si>
  <si>
    <t>The following tables summarize the levels of the fair value hierarchy into which the Company's financial assets and liabilities fall as of March 31, 2016:
Total
Level 1
Level 2
Level 3
Financial assets:
Included in cash and cash equivalents
U.S. treasury bills
$
$
—
—
Government securities money market
—
—
Investments
U.S. treasury bills
—
Convertible notes
—
—
​
​
​
​
​
​
​
​
​
​
​
​
​
​
Total financial assets
$
$
$
$
​
​
​
​
​
​
​
​
​
​
​
​
​
​
​
​
​
​
​
​
​
​
​
​
​
​
​
​
The following table summarizes the levels of the fair value hierarchy into which the Company's financial assets fall as of December 31, 2015:
Total
Level 1
Level 2
Level 3
Financial assets:
Included in cash and cash equivalents
U.S. treasury bills
$
$
$
$
—
Government securities money market
—
—
Investments
U.S. treasury bills
—
Convertible notes
—
—
​
​
​
​
​
​
​
​
​
​
​
​
​
​
Total financial assets
$
$
$
$
​
​
​
​
​
​
​
​
​
​
​
​
​
​
​
​
​
​
​
​
​
​
​
​
​
​
​
​</t>
  </si>
  <si>
    <t>Schedule of changes to the Company's investment classified as Level 3</t>
  </si>
  <si>
    <t>Convertible notes
January 1, 2016
$
Unrealized gains (losses) included in accumulated other comprehensive income
​
​
​
​
​
March 31, 2016
$
​
​
​
​
​
​
​
​
​
​
Unrealized gains (losses) related to investment still held as of March 31, 2016
$
​
​
​
​
​
​
​
​
​
​</t>
  </si>
  <si>
    <t>NET INCOME (LOSS) PER SHARE ATTRIBUTABLE TO CLASS A COMMON SHAREHOLDERS (Tables)</t>
  </si>
  <si>
    <t>Schedule of calculation of basic and diluted net income (loss) per share</t>
  </si>
  <si>
    <t>Three Months Ended March 31,
(dollars in thousands, except per share amounts)
2016
2015
Numerator:
Net income (loss) attributable to holders of shares of Class A common stock—basic
$
$
Add (deduct) dilutive effect of:
Noncontrolling interests related to Class A partnership units
(a)
(a)
​
​
​
​
​
​
​
​
Net income (loss) attributable to holders of shares of Class A common stock—diluted
$
$
​
​
​
​
​
​
​
​
​
​
​
​
​
​
​
​
Denominator:
Weighted average shares of Class A common stock outstanding—basic
Add (deduct) dilutive effect of:
Noncontrolling interests related to Class A partnership units
(a)
(a)
Weighted average number of incremental shares issuable from unvested restricted stock, RSUs and stock options, as calculated using the treasury stock method
(b)
(b)
​
​
​
​
​
​
​
​
Weighted average shares of Class A common stock outstanding—diluted
​
​
​
​
​
​
​
​
​
​
​
​
​
​
​
​
Net income (loss) per share attributable to holders of shares of Class A common stock
Basic
$
$
​
​
​
​
​
​
​
​
​
​
​
​
​
​
​
​
Diluted
$
$
​
​
​
​
​
​
​
​
​
​
​
​
​
​
​
​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6,273,530 and 55,355,971 for the three months ended March 31, 2016 and 2015, respectively.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months ended March 31, 2016 and 2015, such exchange is not reflected in diluted net income (loss) per share as the assumed exchange is not dilutive.
(b)
During the three months ended March 31, 2016 and 2015,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During the three months ended March 31, 2016 and 2015, the additional weighted average amount of RSUs that would have been included in this calculation if the effect were dilutive would have been 37,950 and 575,287 units, respectively. Additionally, during the three months ended March 31, 2016 and 2015, the additional weighted average amount of options that would have been included in this calculation if the effect were dilutive would have been 2,933,468 and 0.</t>
  </si>
  <si>
    <t>EQUITY-BASED COMPENSATION (Tables)</t>
  </si>
  <si>
    <t>Summary of activity related to restricted stock and RSUs</t>
  </si>
  <si>
    <t>Restricted Stock &amp; RSUs
2016
2015
Number of Shares
Weighted Average Grant Date Fair Value
Number of Shares
Weighted Average Grant Date Fair Value
Unvested Balance at January 1,
$
$
Granted
Forfeited
)
)
Vested
)
)
​
​
​
​
​
​
​
​
​
​
​
​
​
​
Unvested Balance at March 31,
$
$
​
​
​
​
​
​
​
​
​
​
​
​
​
​
​
​
​
​
​
​
​
​
​
​
​
​
​
​</t>
  </si>
  <si>
    <t>Schedule of assumptions used to estimate the fair value of stock option awards using the Black-Scholes valuation model</t>
  </si>
  <si>
    <t>Assumptions
Expected life (in years)
Weighted-average risk free interest rate
%
Expected volatility
%
Dividend yield
%
Weighted-average fair value at grant date
$</t>
  </si>
  <si>
    <t>Summary of activity related to stock options</t>
  </si>
  <si>
    <t>Stock Options Outstanding
2016
2015
Number Outstanding
Weighted-Average Exercise Price Per Share
Number Outstanding
Weighted-Average Exercise Price Per Share
Outstanding at January 1,
$
$
Grants
—
—
—
—
Exercises
—
—
—
—
Forfeiture or expirations
)
)
​
​
​
​
​
​
​
​
​
​
​
​
​
​
Outstanding at March 31,
$
$
​
​
​
​
​
​
​
​
​
​
​
​
​
​
​
​
​
​
​
​
​
​
​
​
​
​
​
​</t>
  </si>
  <si>
    <t>COMMITMENTS AND CONTINGENCIES (Tables)</t>
  </si>
  <si>
    <t>Schedule of future minimum rental payments required under the operating leases in place</t>
  </si>
  <si>
    <t>The future minimum rental payments required under the operating leases in place at March 31, 2016, are as follows:
Fiscal year ended
Amount
2016 (net of $658 committed sublease income)
$
2017
2018
2019
2020
Thereafter
​
​
​
​
​
Total
$
​
​
​
​
​
​
​
​
​
​</t>
  </si>
  <si>
    <t>BUSINESS INFORMATION (Tables)</t>
  </si>
  <si>
    <t>Schedule of geographical distribution of revenues and assets</t>
  </si>
  <si>
    <t>Three Months Ended March 31,
2016
2015
Revenues:
United States
$
$
Europe
Rest of World
​
​
​
​
​
​
​
​
Total
$
$
​
​
​
​
​
​
​
​
​
​
​
​
​
​
​
​
March 31, 2016
December 31, 2015
Assets:
United States
$
$
Europe
Rest of World
​
​
​
​
​
​
​
​
Total
$
$
​
​
​
​
​
​
​
​
​
​
​
​
​
​
​
​</t>
  </si>
  <si>
    <t>ORGANIZATION AND BASIS OF PRESENTATION (Details)</t>
  </si>
  <si>
    <t>Moelis Australia Holdings</t>
  </si>
  <si>
    <t>Ownership percentage (as a percent)</t>
  </si>
  <si>
    <t>50.00%</t>
  </si>
  <si>
    <t>SUMMARY OF SIGNIFICANT ACCOUNTING POLICIES - Cash, Cash Equivalents and Restricted Cash (Details) - USD ($) $ in Thousands</t>
  </si>
  <si>
    <t>Cash equivalents</t>
  </si>
  <si>
    <t>Cash</t>
  </si>
  <si>
    <t>Cash and cash equivalents insurance coverage</t>
  </si>
  <si>
    <t>Cash in restricted collateral deposits</t>
  </si>
  <si>
    <t>SUMMARY OF SIGNIFICANT ACCOUNTING POLICIES - Equipment, Deferred Tax Asset, Revenue and Expense Recognition, Equity-Based Compensation and Income Taxes (Details) - USD ($) $ in Thousands</t>
  </si>
  <si>
    <t>Percentage of tax benefits payable to partners under tax receivable agreement</t>
  </si>
  <si>
    <t>85.00%</t>
  </si>
  <si>
    <t>Remaining percentage of cash savings realized by the Company (as a percent)</t>
  </si>
  <si>
    <t>15.00%</t>
  </si>
  <si>
    <t>Reimbursable expenses billed to clients</t>
  </si>
  <si>
    <t>Minimum age of retiring employees required so that certain qualifying awards granted during employment will not be forfeited</t>
  </si>
  <si>
    <t>54 years</t>
  </si>
  <si>
    <t>Consecutive years of service of retiring employees required so that certain qualifying awards granted during employment will not be forfeited</t>
  </si>
  <si>
    <t>8 years</t>
  </si>
  <si>
    <t>Unrecognized tax benefits</t>
  </si>
  <si>
    <t>Unrecognized tax benefits, interest and penalties</t>
  </si>
  <si>
    <t>Office equipment and furniture and fixtures | Minimum</t>
  </si>
  <si>
    <t>Equipment and leasehold improvements</t>
  </si>
  <si>
    <t>Useful lives</t>
  </si>
  <si>
    <t>3 years</t>
  </si>
  <si>
    <t>Office equipment and furniture and fixtures | Maximum</t>
  </si>
  <si>
    <t>7 years</t>
  </si>
  <si>
    <t>EQUITY METHOD INVESTMENTS (Details) - USD ($) $ in Thousands</t>
  </si>
  <si>
    <t>1 Months Ended</t>
  </si>
  <si>
    <t>Jun. 30, 2014</t>
  </si>
  <si>
    <t>Summary financial information related to Moelis Australia Holdings</t>
  </si>
  <si>
    <t>Entity controlled by Moelis Asset Management LP</t>
  </si>
  <si>
    <t>Cash contribution made</t>
  </si>
  <si>
    <t>Cash distributions</t>
  </si>
  <si>
    <t>EQUIPMENT AND LEASEHOLD IMPROVEMENTS (Details) - USD ($) $ in Thousands</t>
  </si>
  <si>
    <t>Less accumulated depreciation and amortization</t>
  </si>
  <si>
    <t>Depreciation and amortization expenses</t>
  </si>
  <si>
    <t>Office equipment</t>
  </si>
  <si>
    <t>Furniture and fixtures</t>
  </si>
  <si>
    <t>Leasehold improvements</t>
  </si>
  <si>
    <t>FAIR VALUE MEASUREMENTS - Fair Value of Financial Assets and Liabilities (Details) - USD ($) $ in Thousands</t>
  </si>
  <si>
    <t>Fair value measurements</t>
  </si>
  <si>
    <t>Investments in securities</t>
  </si>
  <si>
    <t>Total financial assets</t>
  </si>
  <si>
    <t>Convertible notes</t>
  </si>
  <si>
    <t>U.S. treasury bills</t>
  </si>
  <si>
    <t>Maximum investment term</t>
  </si>
  <si>
    <t>12 months</t>
  </si>
  <si>
    <t>Government securities money market</t>
  </si>
  <si>
    <t>Level 1 | U.S. treasury bills</t>
  </si>
  <si>
    <t>Level 2 | U.S. treasury bills</t>
  </si>
  <si>
    <t>Level 2 | Government securities money market</t>
  </si>
  <si>
    <t>Level 3 | Convertible notes</t>
  </si>
  <si>
    <t>FAIR VALUE MEASUREMENTS - Changes to Level 3 Investment and Transfers (Details) - USD ($) $ in Thousands</t>
  </si>
  <si>
    <t>Changes to the Company's investment classified as Level 3</t>
  </si>
  <si>
    <t>Unrealized gains (losses) related to investment still held</t>
  </si>
  <si>
    <t>Transfers from level 1 to level 2</t>
  </si>
  <si>
    <t>Transfers between level 1, level 2 or level 3</t>
  </si>
  <si>
    <t>Balance at beginning of the period</t>
  </si>
  <si>
    <t>Unrealized gains (losses) included in accumulated other comprehensive income</t>
  </si>
  <si>
    <t>Balance at end of the period</t>
  </si>
  <si>
    <t>NET INCOME (LOSS) PER SHARE ATTRIBUTABLE TO CLASS A COMMON SHAREHOLDERS (Details) - USD ($) $ / shares in Units, $ in Thousands</t>
  </si>
  <si>
    <t>Apr. 30, 2014</t>
  </si>
  <si>
    <t>Numerator:</t>
  </si>
  <si>
    <t>Net income (loss) attributable to holders of shares of Class A common stock - basic</t>
  </si>
  <si>
    <t>Net income (loss) attributable to holders of shares of Class A common stock - diluted</t>
  </si>
  <si>
    <t>Denominator:</t>
  </si>
  <si>
    <t>Weighted average shares of Class A common stock outstanding - basic</t>
  </si>
  <si>
    <t>Weighted average number of incremental shares issuable from unvested restricted stock, RSUs and stock options, as calculated using the treasury stock method</t>
  </si>
  <si>
    <t>Weighted average shares of Class A common stock outstanding-diluted</t>
  </si>
  <si>
    <t>Number of shares of common stock to be issued upon exchange of a partnership unit</t>
  </si>
  <si>
    <t>Fully diluted shares of common stock outstanding if all Class A partnership units were to be exchanged for common stock immediately following the reorganization</t>
  </si>
  <si>
    <t>Class A common stock | Stock options</t>
  </si>
  <si>
    <t>Number of antidilutive securities excluded from calculation of diluted income (loss) per share</t>
  </si>
  <si>
    <t>Class A common stock | Restricted stock and RSUs</t>
  </si>
  <si>
    <t>EQUITY-BASED COMPENSATION - Partnership Units and 2014 Omnibus Incentive Plan (Details) - USD ($) $ in Thousands</t>
  </si>
  <si>
    <t>Class A common stock | Share repurchase program authorized first quarter 2015</t>
  </si>
  <si>
    <t>Share value authorized for repurchase</t>
  </si>
  <si>
    <t>Stock Repurchase Program, Remaining Authorized Repurchase Amount</t>
  </si>
  <si>
    <t>Partnership units</t>
  </si>
  <si>
    <t>Units held by partners</t>
  </si>
  <si>
    <t>Unvested units held by partners</t>
  </si>
  <si>
    <t>Compensation expenses</t>
  </si>
  <si>
    <t>Unrecognized compensation expenses</t>
  </si>
  <si>
    <t>Weighted average period to recognize unrecognized compensation expense</t>
  </si>
  <si>
    <t>2 years 1 month 6 days</t>
  </si>
  <si>
    <t>Managing Directors | Partnership units | Minimum</t>
  </si>
  <si>
    <t>Vesting period</t>
  </si>
  <si>
    <t>5 years</t>
  </si>
  <si>
    <t>Managing Directors | Partnership units | Maximum</t>
  </si>
  <si>
    <t>Non-managing director employees | Partnership units</t>
  </si>
  <si>
    <t>4 years</t>
  </si>
  <si>
    <t>EQUITY-BASED COMPENSATION - Restricted Stock and Stock Options (Details) - USD ($) $ / shares in Units, $ in Thousands</t>
  </si>
  <si>
    <t>Mar. 04, 2016</t>
  </si>
  <si>
    <t>Nov. 24, 2014</t>
  </si>
  <si>
    <t>Dec. 31, 2014</t>
  </si>
  <si>
    <t>Restricted stock and RSUs</t>
  </si>
  <si>
    <t>Number of shares</t>
  </si>
  <si>
    <t>Unvested Balance at the beginning of the period (in shares)</t>
  </si>
  <si>
    <t>Granted (in shares)</t>
  </si>
  <si>
    <t>Forfeited (in shares)</t>
  </si>
  <si>
    <t>Vested (in shares)</t>
  </si>
  <si>
    <t>Unvested Balance at the end of the period (in shares)</t>
  </si>
  <si>
    <t>Weighted Average Grant Date Fair Value</t>
  </si>
  <si>
    <t>Unvested Balance at the beginning of the period (in dollars per share)</t>
  </si>
  <si>
    <t>Granted (in dollars per share)</t>
  </si>
  <si>
    <t>Forfeited (in dollars per share)</t>
  </si>
  <si>
    <t>Vested (in dollars per share)</t>
  </si>
  <si>
    <t>Unvested Balance at the end of the period (in dollars per share)</t>
  </si>
  <si>
    <t>Total compensation expense not yet recognized</t>
  </si>
  <si>
    <t>Forfeiture rate (as a percent)</t>
  </si>
  <si>
    <t>3.00%</t>
  </si>
  <si>
    <t>Weighted average period to recognize compensation expense</t>
  </si>
  <si>
    <t>2 years 4 months 24 days</t>
  </si>
  <si>
    <t>RSUs</t>
  </si>
  <si>
    <t>RSUs | Minimum</t>
  </si>
  <si>
    <t>RSUs | Maximum</t>
  </si>
  <si>
    <t>Stock options</t>
  </si>
  <si>
    <t>2 years 7 months 6 days</t>
  </si>
  <si>
    <t>Special dividends paid</t>
  </si>
  <si>
    <t>Reduction to exercise price of options outstanding due to special dividend paid (in dollars per share)</t>
  </si>
  <si>
    <t>Assumptions used to estimate fair value</t>
  </si>
  <si>
    <t>Expected life (in years)</t>
  </si>
  <si>
    <t>6 years</t>
  </si>
  <si>
    <t>Weighted-average risk free interest rate (as a percent)</t>
  </si>
  <si>
    <t>1.91%</t>
  </si>
  <si>
    <t>Expected volatility (as a percent)</t>
  </si>
  <si>
    <t>35.00%</t>
  </si>
  <si>
    <t>Dividend yield (as a percent)</t>
  </si>
  <si>
    <t>2.72%</t>
  </si>
  <si>
    <t>Weighted - average fair value at grant date</t>
  </si>
  <si>
    <t>Number Outstanding</t>
  </si>
  <si>
    <t>Outstanding at the beginning of the period (in shares</t>
  </si>
  <si>
    <t>Grants (in shares)</t>
  </si>
  <si>
    <t>Forfeiture or expirations (in shares)</t>
  </si>
  <si>
    <t>Outstanding at the end of the period (in shares</t>
  </si>
  <si>
    <t>Weighted-Average Exercise Price Per Share</t>
  </si>
  <si>
    <t>Outstanding at the beginning of the period (in dollars per share)</t>
  </si>
  <si>
    <t>Forfeiture or expirations (in dollars per share)</t>
  </si>
  <si>
    <t>Outstanding at the end of the period (in dollars per share)</t>
  </si>
  <si>
    <t>STOCKHOLDERS EQUITY (Details) $ / shares in Units, $ in Thousands</t>
  </si>
  <si>
    <t>12 Months Ended</t>
  </si>
  <si>
    <t>Nov. 30, 2014$ / sharesshares</t>
  </si>
  <si>
    <t>Apr. 30, 2014shares</t>
  </si>
  <si>
    <t>Mar. 31, 2016USD ($)shares</t>
  </si>
  <si>
    <t>Mar. 31, 2015USD ($)shares</t>
  </si>
  <si>
    <t>Dec. 31, 2015USD ($)shares</t>
  </si>
  <si>
    <t>Treasury stock shares acquired (in shares)</t>
  </si>
  <si>
    <t>Treasury stock shares acquired | $</t>
  </si>
  <si>
    <t>Group LP</t>
  </si>
  <si>
    <t>Number of units held by noncontrolling interest holders</t>
  </si>
  <si>
    <t>Noncontrolling interests (as a percent)</t>
  </si>
  <si>
    <t>62.00%</t>
  </si>
  <si>
    <t>63.00%</t>
  </si>
  <si>
    <t>Aggregate stock issuance (in shares)</t>
  </si>
  <si>
    <t>Reorganization of equity structure (in shares)</t>
  </si>
  <si>
    <t>Common Stock issued in connection with settlement of appreciation rights issued in prior years (in shares)</t>
  </si>
  <si>
    <t>Class A common stock | IPO</t>
  </si>
  <si>
    <t>Common Stock issued (in shares)</t>
  </si>
  <si>
    <t>Class A common stock | Secondary Offering</t>
  </si>
  <si>
    <t>Issuance of new and sale of existing common stock (in shares)</t>
  </si>
  <si>
    <t>Issuance of Class A common stock and acquisition of Class A partnership units in connection with secondary offering (in shares)</t>
  </si>
  <si>
    <t>Class A common stock | Group LP</t>
  </si>
  <si>
    <t>Ratio of subscription price to the initial public offering price of shares of common stock</t>
  </si>
  <si>
    <t>Dividends payable ratio to outstanding shares of publicly traded common stock</t>
  </si>
  <si>
    <t>Class B common stock | Secondary Offering</t>
  </si>
  <si>
    <t>Shares converted</t>
  </si>
  <si>
    <t>Shares issued upon conversion</t>
  </si>
  <si>
    <t>Conversion ratio</t>
  </si>
  <si>
    <t>Number of shares repurchased and retired</t>
  </si>
  <si>
    <t>Price per share of stock which was repurchased and retired | $ / shares</t>
  </si>
  <si>
    <t>Class B common stock | Maximum</t>
  </si>
  <si>
    <t>Aggregate number of shares of Class B common stock that may be converted into Class A common stock</t>
  </si>
  <si>
    <t>RELATED-PARTY TRANSACTIONS (Details) $ in Thousands</t>
  </si>
  <si>
    <t>Aug. 30, 2014item</t>
  </si>
  <si>
    <t>Mar. 31, 2016USD ($)</t>
  </si>
  <si>
    <t>Mar. 31, 2015USD ($)</t>
  </si>
  <si>
    <t>Dec. 31, 2015USD ($)</t>
  </si>
  <si>
    <t>Jun. 30, 2014USD ($)</t>
  </si>
  <si>
    <t>Related-party transactions</t>
  </si>
  <si>
    <t>Investment into the entity controlled by a related party</t>
  </si>
  <si>
    <t>Manager | Aircraft lease entered into during August 2014</t>
  </si>
  <si>
    <t>Number of other lessees | item</t>
  </si>
  <si>
    <t>Employees | Unsecured promissory notes</t>
  </si>
  <si>
    <t>Unsecured promissory notes from employees</t>
  </si>
  <si>
    <t>Interest rates (as a percent)</t>
  </si>
  <si>
    <t>4.00%</t>
  </si>
  <si>
    <t>Principal repayments</t>
  </si>
  <si>
    <t>Interest income recognized</t>
  </si>
  <si>
    <t>Due to related party</t>
  </si>
  <si>
    <t>Moelis Asset Management LP</t>
  </si>
  <si>
    <t>Fee for services</t>
  </si>
  <si>
    <t>Due from related party</t>
  </si>
  <si>
    <t>Revenue from related parties</t>
  </si>
  <si>
    <t>REGULATORY REQUIREMENTS (Details) - USD ($) $ in Thousands</t>
  </si>
  <si>
    <t>Regulatory requirements</t>
  </si>
  <si>
    <t>Minimum net capital requirement</t>
  </si>
  <si>
    <t>Moelis US</t>
  </si>
  <si>
    <t>Net capital</t>
  </si>
  <si>
    <t>Net capital in excess of required net capital</t>
  </si>
  <si>
    <t>Moelis UK</t>
  </si>
  <si>
    <t>COMMITMENTS AND CONTINGENCIES - Bank Line of Credit and Leases (Details) - USD ($) $ in Thousands</t>
  </si>
  <si>
    <t>Leases</t>
  </si>
  <si>
    <t>Rent expense incurred relating to operating leases</t>
  </si>
  <si>
    <t>Sublease income</t>
  </si>
  <si>
    <t>Future minimum rental payments</t>
  </si>
  <si>
    <t>2016 (net of $658 committed sublease income)</t>
  </si>
  <si>
    <t>Committed sublease income</t>
  </si>
  <si>
    <t>Thereafter</t>
  </si>
  <si>
    <t>Unsecured revolving credit facility</t>
  </si>
  <si>
    <t>Bank line of credit</t>
  </si>
  <si>
    <t>Commitment amount</t>
  </si>
  <si>
    <t>Fixed rate of interest (as a percent)</t>
  </si>
  <si>
    <t>3.50%</t>
  </si>
  <si>
    <t>Borrowings under the credit facility</t>
  </si>
  <si>
    <t>Available credit under the facility</t>
  </si>
  <si>
    <t>Unsecured revolving credit facility | LIBOR</t>
  </si>
  <si>
    <t>Reference rate (as a percent)</t>
  </si>
  <si>
    <t>LIBOR</t>
  </si>
  <si>
    <t>Interest rate margin (as a percent)</t>
  </si>
  <si>
    <t>1.00%</t>
  </si>
  <si>
    <t>Unsecured revolving credit facility | Prime</t>
  </si>
  <si>
    <t>Prime</t>
  </si>
  <si>
    <t>(1.50%)</t>
  </si>
  <si>
    <t>Standby letters of credit</t>
  </si>
  <si>
    <t>Letters of credit outstanding</t>
  </si>
  <si>
    <t>Fee on the outstanding balances (as a percent)</t>
  </si>
  <si>
    <t>COMMITMENTS AND CONTINGENCIES - Joint Venture Put and Call Options and Legal (Details) - USD ($) $ in Millions</t>
  </si>
  <si>
    <t>Legal</t>
  </si>
  <si>
    <t>Litigation settlement expense</t>
  </si>
  <si>
    <t>Joint venture put and call options</t>
  </si>
  <si>
    <t>Percentage of purchase price to be paid immediately if the Parent is public and the put option is exercised</t>
  </si>
  <si>
    <t>Period within which the remaining balance is to be paid if the parent is public and the put option is exercised</t>
  </si>
  <si>
    <t>18 months</t>
  </si>
  <si>
    <t>EMPLOYEE BENEFIT PLANS (Details) - USD ($) $ in Thousands</t>
  </si>
  <si>
    <t>Minimum age required to be eligible to participate in the 401(k) plan</t>
  </si>
  <si>
    <t>21 years</t>
  </si>
  <si>
    <t>Expenses accrued relating to employer matching contributions</t>
  </si>
  <si>
    <t>INCOME TAXES ( Details) - USD ($) $ in Thousands</t>
  </si>
  <si>
    <t>Effective tax rate (as a percent)</t>
  </si>
  <si>
    <t>18.00%</t>
  </si>
  <si>
    <t>Net deferred tax asset decrease</t>
  </si>
  <si>
    <t>BUSINESS INFORMATION (Details) $ in Thousands</t>
  </si>
  <si>
    <t>Mar. 31, 2016USD ($)item</t>
  </si>
  <si>
    <t>Mar. 31, 2015USD ($)item</t>
  </si>
  <si>
    <t>Business information</t>
  </si>
  <si>
    <t>Total revenues</t>
  </si>
  <si>
    <t>Client | Revenue</t>
  </si>
  <si>
    <t>Number of clients | item</t>
  </si>
  <si>
    <t>Client | Revenue | Minimum</t>
  </si>
  <si>
    <t>Concentration risk (as a percent)</t>
  </si>
  <si>
    <t>10.00%</t>
  </si>
  <si>
    <t>United States</t>
  </si>
  <si>
    <t>Europe</t>
  </si>
  <si>
    <t>Rest of World</t>
  </si>
  <si>
    <t>SUBSEQUENT EVENTS (Details) - $ / shares</t>
  </si>
  <si>
    <t>Apr. 21, 2016</t>
  </si>
  <si>
    <t>Subsequent event</t>
  </si>
  <si>
    <t>Subsequent Events</t>
  </si>
  <si>
    <t>Dividends declare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c s="3" r="B3" t="s">
        <v>5</v>
      </c>
    </row>
    <row r="4" spans="1:3">
      <c s="3" r="A4" t="s">
        <v>6</v>
      </c>
      <c s="5" r="B4" t="n">
        <v>1596967</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n">
        <v>2016</v>
      </c>
    </row>
    <row r="12" spans="1:3">
      <c s="3" r="A12" t="s">
        <v>20</v>
      </c>
      <c s="4" r="B12" t="s">
        <v>21</v>
      </c>
    </row>
    <row r="13" spans="1:3">
      <c s="3" r="A13" t="s">
        <v>22</v>
      </c>
    </row>
    <row r="14" spans="1:3">
      <c s="3" r="A14" t="s">
        <v>23</v>
      </c>
      <c s="5" r="C14" t="n">
        <v>20462658</v>
      </c>
    </row>
    <row r="15" spans="1:3">
      <c s="3" r="A15" t="s">
        <v>24</v>
      </c>
    </row>
    <row r="16" spans="1:3">
      <c s="3" r="A16" t="s">
        <v>23</v>
      </c>
      <c s="5" r="C16" t="n">
        <v>31227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9</v>
      </c>
      <c s="2" r="B1" t="s">
        <v>1</v>
      </c>
    </row>
    <row r="2" spans="1:2">
      <c s="2" r="B2" t="s">
        <v>2</v>
      </c>
    </row>
    <row r="3" spans="1:2">
      <c s="6" r="A3" t="s">
        <v>159</v>
      </c>
    </row>
    <row r="4" spans="1:2">
      <c s="3" r="A4" t="s">
        <v>159</v>
      </c>
      <c s="3"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6" r="A3" t="s">
        <v>161</v>
      </c>
    </row>
    <row r="4" spans="1:2">
      <c s="3" r="A4" t="s">
        <v>161</v>
      </c>
      <c s="3"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6" r="A3" t="s">
        <v>164</v>
      </c>
    </row>
    <row r="4" spans="1:2">
      <c s="3" r="A4" t="s">
        <v>163</v>
      </c>
      <c s="3"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6" r="A3" t="s">
        <v>166</v>
      </c>
    </row>
    <row r="4" spans="1:2">
      <c s="3" r="A4" t="s">
        <v>166</v>
      </c>
      <c s="3"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2</v>
      </c>
    </row>
    <row r="3" spans="1:2">
      <c s="6" r="A3" t="s">
        <v>168</v>
      </c>
    </row>
    <row r="4" spans="1:2">
      <c s="3" r="A4" t="s">
        <v>168</v>
      </c>
      <c s="3"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0</v>
      </c>
      <c s="2" r="B1" t="s">
        <v>1</v>
      </c>
    </row>
    <row r="2" spans="1:2">
      <c s="2" r="B2" t="s">
        <v>2</v>
      </c>
    </row>
    <row r="3" spans="1:2">
      <c s="6" r="A3" t="s">
        <v>170</v>
      </c>
    </row>
    <row r="4" spans="1:2">
      <c s="3" r="A4" t="s">
        <v>170</v>
      </c>
      <c s="3"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2</v>
      </c>
      <c s="2" r="B1" t="s">
        <v>1</v>
      </c>
    </row>
    <row r="2" spans="1:2">
      <c s="2" r="B2" t="s">
        <v>2</v>
      </c>
    </row>
    <row r="3" spans="1:2">
      <c s="6" r="A3" t="s">
        <v>172</v>
      </c>
    </row>
    <row r="4" spans="1:2">
      <c s="3" r="A4" t="s">
        <v>172</v>
      </c>
      <c s="3"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4</v>
      </c>
      <c s="2" r="B1" t="s">
        <v>1</v>
      </c>
    </row>
    <row r="2" spans="1:2">
      <c s="2" r="B2" t="s">
        <v>2</v>
      </c>
    </row>
    <row r="3" spans="1:2">
      <c s="6" r="A3" t="s">
        <v>174</v>
      </c>
    </row>
    <row r="4" spans="1:2">
      <c s="3" r="A4" t="s">
        <v>174</v>
      </c>
      <c s="3"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6" r="A3" t="s">
        <v>176</v>
      </c>
    </row>
    <row r="4" spans="1:2">
      <c s="3" r="A4" t="s">
        <v>176</v>
      </c>
      <c s="3"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8</v>
      </c>
      <c s="2" r="B1" t="s">
        <v>1</v>
      </c>
    </row>
    <row r="2" spans="1:2">
      <c s="2" r="B2" t="s">
        <v>2</v>
      </c>
    </row>
    <row r="3" spans="1:2">
      <c s="6" r="A3" t="s">
        <v>178</v>
      </c>
    </row>
    <row r="4" spans="1:2">
      <c s="3" r="A4" t="s">
        <v>178</v>
      </c>
      <c s="3"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90554</v>
      </c>
      <c s="7" r="C3" t="n">
        <v>248022</v>
      </c>
    </row>
    <row r="4" spans="1:3">
      <c s="3" r="A4" t="s">
        <v>29</v>
      </c>
      <c s="5" r="B4" t="n">
        <v>774</v>
      </c>
      <c s="5" r="C4" t="n">
        <v>819</v>
      </c>
    </row>
    <row r="5" spans="1:3">
      <c s="6" r="A5" t="s">
        <v>30</v>
      </c>
    </row>
    <row r="6" spans="1:3">
      <c s="3" r="A6" t="s">
        <v>31</v>
      </c>
      <c s="5" r="B6" t="n">
        <v>21566</v>
      </c>
      <c s="5" r="C6" t="n">
        <v>28937</v>
      </c>
    </row>
    <row r="7" spans="1:3">
      <c s="3" r="A7" t="s">
        <v>32</v>
      </c>
      <c s="5" r="B7" t="n">
        <v>9684</v>
      </c>
      <c s="5" r="C7" t="n">
        <v>10333</v>
      </c>
    </row>
    <row r="8" spans="1:3">
      <c s="3" r="A8" t="s">
        <v>33</v>
      </c>
      <c s="5" r="B8" t="n">
        <v>31250</v>
      </c>
      <c s="5" r="C8" t="n">
        <v>39270</v>
      </c>
    </row>
    <row r="9" spans="1:3">
      <c s="3" r="A9" t="s">
        <v>34</v>
      </c>
      <c s="5" r="B9" t="n">
        <v>13058</v>
      </c>
      <c s="5" r="C9" t="n">
        <v>9040</v>
      </c>
    </row>
    <row r="10" spans="1:3">
      <c s="3" r="A10" t="s">
        <v>35</v>
      </c>
      <c s="5" r="B10" t="n">
        <v>48629</v>
      </c>
      <c s="5" r="C10" t="n">
        <v>38624</v>
      </c>
    </row>
    <row r="11" spans="1:3">
      <c s="3" r="A11" t="s">
        <v>36</v>
      </c>
      <c s="5" r="B11" t="n">
        <v>18480</v>
      </c>
      <c s="5" r="C11" t="n">
        <v>17459</v>
      </c>
    </row>
    <row r="12" spans="1:3">
      <c s="3" r="A12" t="s">
        <v>37</v>
      </c>
      <c s="5" r="B12" t="n">
        <v>8933</v>
      </c>
      <c s="5" r="C12" t="n">
        <v>8698</v>
      </c>
    </row>
    <row r="13" spans="1:3">
      <c s="3" r="A13" t="s">
        <v>38</v>
      </c>
      <c s="5" r="B13" t="n">
        <v>165283</v>
      </c>
      <c s="5" r="C13" t="n">
        <v>165505</v>
      </c>
    </row>
    <row r="14" spans="1:3">
      <c s="3" r="A14" t="s">
        <v>39</v>
      </c>
      <c s="5" r="B14" t="n">
        <v>11467</v>
      </c>
      <c s="5" r="C14" t="n">
        <v>12024</v>
      </c>
    </row>
    <row r="15" spans="1:3">
      <c s="3" r="A15" t="s">
        <v>40</v>
      </c>
      <c s="5" r="B15" t="n">
        <v>388428</v>
      </c>
      <c s="5" r="C15" t="n">
        <v>539461</v>
      </c>
    </row>
    <row r="16" spans="1:3">
      <c s="6" r="A16" t="s">
        <v>41</v>
      </c>
    </row>
    <row r="17" spans="1:3">
      <c s="3" r="A17" t="s">
        <v>42</v>
      </c>
      <c s="5" r="B17" t="n">
        <v>28028</v>
      </c>
      <c s="5" r="C17" t="n">
        <v>124233</v>
      </c>
    </row>
    <row r="18" spans="1:3">
      <c s="3" r="A18" t="s">
        <v>43</v>
      </c>
      <c s="5" r="B18" t="n">
        <v>16686</v>
      </c>
      <c s="5" r="C18" t="n">
        <v>21203</v>
      </c>
    </row>
    <row r="19" spans="1:3">
      <c s="3" r="A19" t="s">
        <v>44</v>
      </c>
      <c s="5" r="B19" t="n">
        <v>120334</v>
      </c>
      <c s="5" r="C19" t="n">
        <v>120334</v>
      </c>
    </row>
    <row r="20" spans="1:3">
      <c s="3" r="A20" t="s">
        <v>45</v>
      </c>
      <c s="5" r="B20" t="n">
        <v>9199</v>
      </c>
      <c s="5" r="C20" t="n">
        <v>7003</v>
      </c>
    </row>
    <row r="21" spans="1:3">
      <c s="3" r="A21" t="s">
        <v>46</v>
      </c>
      <c s="5" r="B21" t="n">
        <v>9263</v>
      </c>
      <c s="5" r="C21" t="n">
        <v>9270</v>
      </c>
    </row>
    <row r="22" spans="1:3">
      <c s="3" r="A22" t="s">
        <v>47</v>
      </c>
      <c s="7" r="B22" t="n">
        <v>183510</v>
      </c>
      <c s="7" r="C22" t="n">
        <v>282043</v>
      </c>
    </row>
    <row r="23" spans="1:3">
      <c s="3" r="A23" t="s">
        <v>48</v>
      </c>
      <c s="3" r="B23" t="s">
        <v>49</v>
      </c>
      <c s="3" r="C23" t="s">
        <v>49</v>
      </c>
    </row>
    <row r="24" spans="1:3">
      <c s="3" r="A24" t="s">
        <v>50</v>
      </c>
      <c s="7" r="B24" t="n">
        <v>-9463</v>
      </c>
      <c s="7" r="C24" t="n">
        <v>-7616</v>
      </c>
    </row>
    <row r="25" spans="1:3">
      <c s="3" r="A25" t="s">
        <v>51</v>
      </c>
      <c s="5" r="B25" t="n">
        <v>211793</v>
      </c>
      <c s="5" r="C25" t="n">
        <v>190703</v>
      </c>
    </row>
    <row r="26" spans="1:3">
      <c s="3" r="A26" t="s">
        <v>52</v>
      </c>
      <c s="5" r="B26" t="n">
        <v>-36250</v>
      </c>
      <c s="5" r="C26" t="n">
        <v>-15338</v>
      </c>
    </row>
    <row r="27" spans="1:3">
      <c s="3" r="A27" t="s">
        <v>53</v>
      </c>
      <c s="5" r="B27" t="n">
        <v>83</v>
      </c>
      <c s="5" r="C27" t="n">
        <v>108</v>
      </c>
    </row>
    <row r="28" spans="1:3">
      <c s="3" r="A28" t="s">
        <v>54</v>
      </c>
      <c s="5" r="B28" t="n">
        <v>166682</v>
      </c>
      <c s="5" r="C28" t="n">
        <v>168374</v>
      </c>
    </row>
    <row r="29" spans="1:3">
      <c s="3" r="A29" t="s">
        <v>55</v>
      </c>
      <c s="5" r="B29" t="n">
        <v>38236</v>
      </c>
      <c s="5" r="C29" t="n">
        <v>89044</v>
      </c>
    </row>
    <row r="30" spans="1:3">
      <c s="3" r="A30" t="s">
        <v>56</v>
      </c>
      <c s="5" r="B30" t="n">
        <v>204918</v>
      </c>
      <c s="5" r="C30" t="n">
        <v>257418</v>
      </c>
    </row>
    <row r="31" spans="1:3">
      <c s="3" r="A31" t="s">
        <v>57</v>
      </c>
      <c s="5" r="B31" t="n">
        <v>388428</v>
      </c>
      <c s="5" r="C31" t="n">
        <v>539461</v>
      </c>
    </row>
    <row r="32" spans="1:3">
      <c s="3" r="A32" t="s">
        <v>22</v>
      </c>
    </row>
    <row r="33" spans="1:3">
      <c s="6" r="A33" t="s">
        <v>41</v>
      </c>
    </row>
    <row r="34" spans="1:3">
      <c s="3" r="A34" t="s">
        <v>58</v>
      </c>
      <c s="5" r="B34" t="n">
        <v>207</v>
      </c>
      <c s="5" r="C34" t="n">
        <v>205</v>
      </c>
    </row>
    <row r="35" spans="1:3">
      <c s="3" r="A35" t="s">
        <v>56</v>
      </c>
      <c s="5" r="B35" t="n">
        <v>207</v>
      </c>
      <c s="5" r="C35" t="n">
        <v>205</v>
      </c>
    </row>
    <row r="36" spans="1:3">
      <c s="3" r="A36" t="s">
        <v>24</v>
      </c>
    </row>
    <row r="37" spans="1:3">
      <c s="6" r="A37" t="s">
        <v>41</v>
      </c>
    </row>
    <row r="38" spans="1:3">
      <c s="3" r="A38" t="s">
        <v>58</v>
      </c>
      <c s="5" r="B38" t="n">
        <v>312</v>
      </c>
      <c s="5" r="C38" t="n">
        <v>312</v>
      </c>
    </row>
    <row r="39" spans="1:3">
      <c s="3" r="A39" t="s">
        <v>56</v>
      </c>
      <c s="7" r="B39" t="n">
        <v>312</v>
      </c>
      <c s="7" r="C39" t="n">
        <v>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6" r="A3" t="s">
        <v>180</v>
      </c>
    </row>
    <row r="4" spans="1:2">
      <c s="3" r="A4" t="s">
        <v>180</v>
      </c>
      <c s="3"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6" r="A3" t="s">
        <v>182</v>
      </c>
    </row>
    <row r="4" spans="1:2">
      <c s="3" r="A4" t="s">
        <v>182</v>
      </c>
      <c s="3"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4</v>
      </c>
      <c s="2" r="B1" t="s">
        <v>1</v>
      </c>
    </row>
    <row r="2" spans="1:2">
      <c s="2" r="B2" t="s">
        <v>2</v>
      </c>
    </row>
    <row r="3" spans="1:2">
      <c s="6" r="A3" t="s">
        <v>184</v>
      </c>
    </row>
    <row r="4" spans="1:2">
      <c s="3" r="A4" t="s">
        <v>184</v>
      </c>
      <c s="3"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6</v>
      </c>
      <c s="2" r="B1" t="s">
        <v>1</v>
      </c>
    </row>
    <row r="2" spans="1:2">
      <c s="2" r="B2" t="s">
        <v>2</v>
      </c>
    </row>
    <row r="3" spans="1:2">
      <c s="6" r="A3" t="s">
        <v>186</v>
      </c>
    </row>
    <row r="4" spans="1:2">
      <c s="3" r="A4" t="s">
        <v>186</v>
      </c>
      <c s="3"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8</v>
      </c>
      <c s="2" r="B1" t="s">
        <v>1</v>
      </c>
    </row>
    <row r="2" spans="1:2">
      <c s="2" r="B2" t="s">
        <v>2</v>
      </c>
    </row>
    <row r="3" spans="1:2">
      <c s="6" r="A3" t="s">
        <v>188</v>
      </c>
    </row>
    <row r="4" spans="1:2">
      <c s="3" r="A4" t="s">
        <v>188</v>
      </c>
      <c s="3"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s="1" r="A1" t="s">
        <v>190</v>
      </c>
      <c s="2" r="B1" t="s">
        <v>1</v>
      </c>
    </row>
    <row r="2" spans="1:2">
      <c s="2" r="B2" t="s">
        <v>2</v>
      </c>
    </row>
    <row r="3" spans="1:2">
      <c s="6" r="A3" t="s">
        <v>159</v>
      </c>
    </row>
    <row r="4" spans="1:2">
      <c s="3" r="A4" t="s">
        <v>191</v>
      </c>
      <c s="3" r="B4" t="s">
        <v>192</v>
      </c>
    </row>
    <row r="5" spans="1:2">
      <c s="3" r="A5" t="s">
        <v>193</v>
      </c>
      <c s="3" r="B5" t="s">
        <v>194</v>
      </c>
    </row>
    <row r="6" spans="1:2">
      <c s="3" r="A6" t="s">
        <v>195</v>
      </c>
      <c s="3" r="B6" t="s">
        <v>196</v>
      </c>
    </row>
    <row r="7" spans="1:2">
      <c s="3" r="A7" t="s">
        <v>197</v>
      </c>
      <c s="3" r="B7" t="s">
        <v>198</v>
      </c>
    </row>
    <row r="8" spans="1:2">
      <c s="3" r="A8" t="s">
        <v>199</v>
      </c>
      <c s="3" r="B8" t="s">
        <v>200</v>
      </c>
    </row>
    <row r="9" spans="1:2">
      <c s="3" r="A9" t="s">
        <v>201</v>
      </c>
      <c s="3" r="B9" t="s">
        <v>202</v>
      </c>
    </row>
    <row r="10" spans="1:2">
      <c s="3" r="A10" t="s">
        <v>203</v>
      </c>
      <c s="3" r="B10" t="s">
        <v>204</v>
      </c>
    </row>
    <row r="11" spans="1:2">
      <c s="3" r="A11" t="s">
        <v>205</v>
      </c>
      <c s="3" r="B11" t="s">
        <v>206</v>
      </c>
    </row>
    <row r="12" spans="1:2">
      <c s="3" r="A12" t="s">
        <v>207</v>
      </c>
      <c s="3" r="B12" t="s">
        <v>208</v>
      </c>
    </row>
    <row r="13" spans="1:2">
      <c s="3" r="A13" t="s">
        <v>209</v>
      </c>
      <c s="3" r="B13" t="s">
        <v>210</v>
      </c>
    </row>
    <row r="14" spans="1:2">
      <c s="3" r="A14" t="s">
        <v>211</v>
      </c>
      <c s="3" r="B14" t="s">
        <v>212</v>
      </c>
    </row>
    <row r="15" spans="1:2">
      <c s="3" r="A15" t="s">
        <v>213</v>
      </c>
      <c s="3" r="B15" t="s">
        <v>214</v>
      </c>
    </row>
    <row r="16" spans="1:2">
      <c s="3" r="A16" t="s">
        <v>215</v>
      </c>
      <c s="3" r="B16" t="s">
        <v>216</v>
      </c>
    </row>
    <row r="17" spans="1:2">
      <c s="3" r="A17" t="s">
        <v>217</v>
      </c>
      <c s="3" r="B17" t="s">
        <v>218</v>
      </c>
    </row>
    <row r="18" spans="1:2">
      <c s="3" r="A18" t="s">
        <v>219</v>
      </c>
      <c s="3" r="B18"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6" r="A3" t="s">
        <v>166</v>
      </c>
    </row>
    <row r="4" spans="1:2">
      <c s="3" r="A4" t="s">
        <v>222</v>
      </c>
      <c s="3"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6" r="A3" t="s">
        <v>168</v>
      </c>
    </row>
    <row r="4" spans="1:2">
      <c s="3" r="A4" t="s">
        <v>225</v>
      </c>
      <c s="3" r="B4" t="s">
        <v>226</v>
      </c>
    </row>
    <row r="5" spans="1:2">
      <c s="3" r="A5" t="s">
        <v>227</v>
      </c>
      <c s="3"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6" r="A3" t="s">
        <v>170</v>
      </c>
    </row>
    <row r="4" spans="1:2">
      <c s="3" r="A4" t="s">
        <v>230</v>
      </c>
      <c s="3"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6" r="A3" t="s">
        <v>172</v>
      </c>
    </row>
    <row r="4" spans="1:2">
      <c s="3" r="A4" t="s">
        <v>233</v>
      </c>
      <c s="3" r="B4" t="s">
        <v>234</v>
      </c>
    </row>
    <row r="5" spans="1:2">
      <c s="3" r="A5" t="s">
        <v>235</v>
      </c>
      <c s="3" r="B5" t="s">
        <v>236</v>
      </c>
    </row>
    <row r="6" spans="1:2">
      <c s="3" r="A6" t="s">
        <v>237</v>
      </c>
      <c s="3" r="B6"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6</v>
      </c>
    </row>
    <row r="2" spans="1:3">
      <c s="3" r="A2" t="s">
        <v>60</v>
      </c>
      <c s="7" r="B2" t="n">
        <v>1614</v>
      </c>
      <c s="7" r="C2" t="n">
        <v>1149</v>
      </c>
    </row>
    <row r="3" spans="1:3">
      <c s="3" r="A3" t="s">
        <v>61</v>
      </c>
      <c s="7" r="B3" t="n">
        <v>48603</v>
      </c>
      <c s="7" r="C3" t="n">
        <v>38628</v>
      </c>
    </row>
    <row r="4" spans="1:3">
      <c s="3" r="A4" t="s">
        <v>62</v>
      </c>
      <c s="5" r="B4" t="n">
        <v>334053</v>
      </c>
      <c s="5" r="C4" t="n">
        <v>263622</v>
      </c>
    </row>
    <row r="5" spans="1:3">
      <c s="3" r="A5" t="s">
        <v>22</v>
      </c>
    </row>
    <row r="6" spans="1:3">
      <c s="3" r="A6" t="s">
        <v>63</v>
      </c>
      <c s="8" r="B6" t="n">
        <v>0.01</v>
      </c>
      <c s="8" r="C6" t="n">
        <v>0.01</v>
      </c>
    </row>
    <row r="7" spans="1:3">
      <c s="3" r="A7" t="s">
        <v>64</v>
      </c>
      <c s="5" r="B7" t="n">
        <v>1000000000</v>
      </c>
      <c s="5" r="C7" t="n">
        <v>1000000000</v>
      </c>
    </row>
    <row r="8" spans="1:3">
      <c s="3" r="A8" t="s">
        <v>65</v>
      </c>
      <c s="5" r="B8" t="n">
        <v>20723256</v>
      </c>
      <c s="5" r="C8" t="n">
        <v>20536740</v>
      </c>
    </row>
    <row r="9" spans="1:3">
      <c s="3" r="A9" t="s">
        <v>66</v>
      </c>
      <c s="5" r="B9" t="n">
        <v>20389203</v>
      </c>
      <c s="5" r="C9" t="n">
        <v>20273118</v>
      </c>
    </row>
    <row r="10" spans="1:3">
      <c s="3" r="A10" t="s">
        <v>24</v>
      </c>
    </row>
    <row r="11" spans="1:3">
      <c s="3" r="A11" t="s">
        <v>63</v>
      </c>
      <c s="8" r="B11" t="n">
        <v>0.01</v>
      </c>
      <c s="8" r="C11" t="n">
        <v>0.01</v>
      </c>
    </row>
    <row r="12" spans="1:3">
      <c s="3" r="A12" t="s">
        <v>64</v>
      </c>
      <c s="5" r="B12" t="n">
        <v>1000000000</v>
      </c>
      <c s="5" r="C12" t="n">
        <v>1000000000</v>
      </c>
    </row>
    <row r="13" spans="1:3">
      <c s="3" r="A13" t="s">
        <v>65</v>
      </c>
      <c s="5" r="B13" t="n">
        <v>31227596</v>
      </c>
      <c s="5" r="C13" t="n">
        <v>31229236</v>
      </c>
    </row>
    <row r="14" spans="1:3">
      <c s="3" r="A14" t="s">
        <v>66</v>
      </c>
      <c s="5" r="B14" t="n">
        <v>31227596</v>
      </c>
      <c s="5" r="C14" t="n">
        <v>31229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6" r="A3" t="s">
        <v>180</v>
      </c>
    </row>
    <row r="4" spans="1:2">
      <c s="3" r="A4" t="s">
        <v>240</v>
      </c>
      <c s="3"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2</v>
      </c>
      <c s="2" r="B1" t="s">
        <v>1</v>
      </c>
    </row>
    <row r="2" spans="1:2">
      <c s="2" r="B2" t="s">
        <v>2</v>
      </c>
    </row>
    <row r="3" spans="1:2">
      <c s="6" r="A3" t="s">
        <v>186</v>
      </c>
    </row>
    <row r="4" spans="1:2">
      <c s="3" r="A4" t="s">
        <v>243</v>
      </c>
      <c s="3"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4"/>
  </cols>
  <sheetData>
    <row r="1" spans="1:2">
      <c s="1" r="A1" t="s">
        <v>245</v>
      </c>
      <c s="2" r="B1" t="s">
        <v>2</v>
      </c>
    </row>
    <row r="2" spans="1:2">
      <c s="3" r="A2" t="s">
        <v>246</v>
      </c>
    </row>
    <row r="3" spans="1:2">
      <c s="6" r="A3" t="s">
        <v>207</v>
      </c>
    </row>
    <row r="4" spans="1:2">
      <c s="3" r="A4" t="s">
        <v>247</v>
      </c>
      <c s="3" r="B4" t="s">
        <v>2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26</v>
      </c>
    </row>
    <row r="2" spans="1:3">
      <c s="6" r="A2" t="s">
        <v>197</v>
      </c>
    </row>
    <row r="3" spans="1:3">
      <c s="3" r="A3" t="s">
        <v>250</v>
      </c>
      <c s="7" r="B3" t="n">
        <v>60337</v>
      </c>
      <c s="7" r="C3" t="n">
        <v>178872</v>
      </c>
    </row>
    <row r="4" spans="1:3">
      <c s="3" r="A4" t="s">
        <v>251</v>
      </c>
      <c s="5" r="B4" t="n">
        <v>30217</v>
      </c>
      <c s="5" r="C4" t="n">
        <v>69150</v>
      </c>
    </row>
    <row r="5" spans="1:3">
      <c s="3" r="A5" t="s">
        <v>252</v>
      </c>
      <c s="5" r="B5" t="n">
        <v>0</v>
      </c>
      <c s="5" r="C5" t="n">
        <v>0</v>
      </c>
    </row>
    <row r="6" spans="1:3">
      <c s="6" r="A6" t="s">
        <v>199</v>
      </c>
    </row>
    <row r="7" spans="1:3">
      <c s="3" r="A7" t="s">
        <v>253</v>
      </c>
      <c s="7" r="B7" t="n">
        <v>774</v>
      </c>
      <c s="7" r="C7" t="n">
        <v>8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4</v>
      </c>
      <c s="2" r="B1" t="s">
        <v>1</v>
      </c>
    </row>
    <row r="2" spans="1:3">
      <c s="2" r="B2" t="s">
        <v>2</v>
      </c>
      <c s="2" r="C2" t="s">
        <v>68</v>
      </c>
    </row>
    <row r="3" spans="1:3">
      <c s="6" r="A3" t="s">
        <v>211</v>
      </c>
    </row>
    <row r="4" spans="1:3">
      <c s="3" r="A4" t="s">
        <v>255</v>
      </c>
      <c s="3" r="B4" t="s">
        <v>256</v>
      </c>
    </row>
    <row r="5" spans="1:3">
      <c s="3" r="A5" t="s">
        <v>257</v>
      </c>
      <c s="3" r="B5" t="s">
        <v>258</v>
      </c>
    </row>
    <row r="6" spans="1:3">
      <c s="6" r="A6" t="s">
        <v>213</v>
      </c>
    </row>
    <row r="7" spans="1:3">
      <c s="3" r="A7" t="s">
        <v>259</v>
      </c>
      <c s="7" r="B7" t="n">
        <v>3251</v>
      </c>
      <c s="7" r="C7" t="n">
        <v>2873</v>
      </c>
    </row>
    <row r="8" spans="1:3">
      <c s="6" r="A8" t="s">
        <v>215</v>
      </c>
    </row>
    <row r="9" spans="1:3">
      <c s="3" r="A9" t="s">
        <v>260</v>
      </c>
      <c s="3" r="B9" t="s">
        <v>261</v>
      </c>
    </row>
    <row r="10" spans="1:3">
      <c s="3" r="A10" t="s">
        <v>262</v>
      </c>
      <c s="3" r="B10" t="s">
        <v>263</v>
      </c>
    </row>
    <row r="11" spans="1:3">
      <c s="6" r="A11" t="s">
        <v>217</v>
      </c>
    </row>
    <row r="12" spans="1:3">
      <c s="3" r="A12" t="s">
        <v>264</v>
      </c>
      <c s="7" r="B12" t="n">
        <v>0</v>
      </c>
      <c s="5" r="C12" t="n">
        <v>0</v>
      </c>
    </row>
    <row r="13" spans="1:3">
      <c s="3" r="A13" t="s">
        <v>265</v>
      </c>
      <c s="7" r="B13" t="n">
        <v>0</v>
      </c>
      <c s="7" r="C13" t="n">
        <v>0</v>
      </c>
    </row>
    <row r="14" spans="1:3">
      <c s="3" r="A14" t="s">
        <v>266</v>
      </c>
    </row>
    <row r="15" spans="1:3">
      <c s="6" r="A15" t="s">
        <v>267</v>
      </c>
    </row>
    <row r="16" spans="1:3">
      <c s="3" r="A16" t="s">
        <v>268</v>
      </c>
      <c s="3" r="B16" t="s">
        <v>269</v>
      </c>
    </row>
    <row r="17" spans="1:3">
      <c s="3" r="A17" t="s">
        <v>270</v>
      </c>
    </row>
    <row r="18" spans="1:3">
      <c s="6" r="A18" t="s">
        <v>267</v>
      </c>
    </row>
    <row r="19" spans="1:3">
      <c s="3" r="A19" t="s">
        <v>268</v>
      </c>
      <c s="3" r="B19" t="s">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s="1" r="A1" t="s">
        <v>272</v>
      </c>
      <c s="2" r="B1" t="s">
        <v>273</v>
      </c>
      <c s="2" r="C1" t="s">
        <v>1</v>
      </c>
    </row>
    <row r="2" spans="1:4">
      <c s="2" r="B2" t="s">
        <v>274</v>
      </c>
      <c s="2" r="C2" t="s">
        <v>2</v>
      </c>
      <c s="2" r="D2" t="s">
        <v>68</v>
      </c>
    </row>
    <row r="3" spans="1:4">
      <c s="6" r="A3" t="s">
        <v>275</v>
      </c>
    </row>
    <row r="4" spans="1:4">
      <c s="3" r="A4" t="s">
        <v>81</v>
      </c>
      <c s="7" r="C4" t="n">
        <v>2069</v>
      </c>
      <c s="7" r="D4" t="n">
        <v>2865</v>
      </c>
    </row>
    <row r="5" spans="1:4">
      <c s="3" r="A5" t="s">
        <v>246</v>
      </c>
    </row>
    <row r="6" spans="1:4">
      <c s="6" r="A6" t="s">
        <v>207</v>
      </c>
    </row>
    <row r="7" spans="1:4">
      <c s="3" r="A7" t="s">
        <v>247</v>
      </c>
      <c s="3" r="C7" t="s">
        <v>248</v>
      </c>
    </row>
    <row r="8" spans="1:4">
      <c s="6" r="A8" t="s">
        <v>275</v>
      </c>
    </row>
    <row r="9" spans="1:4">
      <c s="3" r="A9" t="s">
        <v>81</v>
      </c>
      <c s="7" r="C9" t="n">
        <v>373</v>
      </c>
      <c s="5" r="D9" t="n">
        <v>312</v>
      </c>
    </row>
    <row r="10" spans="1:4">
      <c s="3" r="A10" t="s">
        <v>246</v>
      </c>
    </row>
    <row r="11" spans="1:4">
      <c s="6" r="A11" t="s">
        <v>207</v>
      </c>
    </row>
    <row r="12" spans="1:4">
      <c s="3" r="A12" t="s">
        <v>247</v>
      </c>
      <c s="3" r="C12" t="s">
        <v>248</v>
      </c>
    </row>
    <row r="13" spans="1:4">
      <c s="3" r="A13" t="s">
        <v>276</v>
      </c>
    </row>
    <row r="14" spans="1:4">
      <c s="6" r="A14" t="s">
        <v>207</v>
      </c>
    </row>
    <row r="15" spans="1:4">
      <c s="3" r="A15" t="s">
        <v>277</v>
      </c>
      <c s="7" r="B15" t="n">
        <v>265</v>
      </c>
    </row>
    <row r="16" spans="1:4">
      <c s="3" r="A16" t="s">
        <v>278</v>
      </c>
      <c s="7" r="C16" t="n">
        <v>812</v>
      </c>
      <c s="5" r="D16" t="n">
        <v>130</v>
      </c>
    </row>
    <row r="17" spans="1:4">
      <c s="6" r="A17" t="s">
        <v>275</v>
      </c>
    </row>
    <row r="18" spans="1:4">
      <c s="3" r="A18" t="s">
        <v>81</v>
      </c>
      <c s="7" r="C18" t="n">
        <v>1696</v>
      </c>
      <c s="7" r="D18" t="n">
        <v>25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79</v>
      </c>
      <c s="2" r="B1" t="s">
        <v>1</v>
      </c>
    </row>
    <row r="2" spans="1:4">
      <c s="2" r="B2" t="s">
        <v>2</v>
      </c>
      <c s="2" r="C2" t="s">
        <v>68</v>
      </c>
      <c s="2" r="D2" t="s">
        <v>26</v>
      </c>
    </row>
    <row r="3" spans="1:4">
      <c s="6" r="A3" t="s">
        <v>267</v>
      </c>
    </row>
    <row r="4" spans="1:4">
      <c s="3" r="A4" t="s">
        <v>142</v>
      </c>
      <c s="7" r="B4" t="n">
        <v>21973</v>
      </c>
      <c s="7" r="D4" t="n">
        <v>21182</v>
      </c>
    </row>
    <row r="5" spans="1:4">
      <c s="3" r="A5" t="s">
        <v>280</v>
      </c>
      <c s="5" r="B5" t="n">
        <v>-13040</v>
      </c>
      <c s="5" r="D5" t="n">
        <v>-12484</v>
      </c>
    </row>
    <row r="6" spans="1:4">
      <c s="3" r="A6" t="s">
        <v>37</v>
      </c>
      <c s="5" r="B6" t="n">
        <v>8933</v>
      </c>
      <c s="5" r="D6" t="n">
        <v>8698</v>
      </c>
    </row>
    <row r="7" spans="1:4">
      <c s="3" r="A7" t="s">
        <v>281</v>
      </c>
      <c s="5" r="B7" t="n">
        <v>736</v>
      </c>
      <c s="7" r="C7" t="n">
        <v>620</v>
      </c>
    </row>
    <row r="8" spans="1:4">
      <c s="3" r="A8" t="s">
        <v>282</v>
      </c>
    </row>
    <row r="9" spans="1:4">
      <c s="6" r="A9" t="s">
        <v>267</v>
      </c>
    </row>
    <row r="10" spans="1:4">
      <c s="3" r="A10" t="s">
        <v>142</v>
      </c>
      <c s="5" r="B10" t="n">
        <v>11675</v>
      </c>
      <c s="5" r="D10" t="n">
        <v>11193</v>
      </c>
    </row>
    <row r="11" spans="1:4">
      <c s="3" r="A11" t="s">
        <v>283</v>
      </c>
    </row>
    <row r="12" spans="1:4">
      <c s="6" r="A12" t="s">
        <v>267</v>
      </c>
    </row>
    <row r="13" spans="1:4">
      <c s="3" r="A13" t="s">
        <v>142</v>
      </c>
      <c s="5" r="B13" t="n">
        <v>3073</v>
      </c>
      <c s="5" r="D13" t="n">
        <v>2916</v>
      </c>
    </row>
    <row r="14" spans="1:4">
      <c s="3" r="A14" t="s">
        <v>284</v>
      </c>
    </row>
    <row r="15" spans="1:4">
      <c s="6" r="A15" t="s">
        <v>267</v>
      </c>
    </row>
    <row r="16" spans="1:4">
      <c s="3" r="A16" t="s">
        <v>142</v>
      </c>
      <c s="7" r="B16" t="n">
        <v>7225</v>
      </c>
      <c s="7" r="D16" t="n">
        <v>70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26</v>
      </c>
    </row>
    <row r="3" spans="1:3">
      <c s="6" r="A3" t="s">
        <v>286</v>
      </c>
    </row>
    <row r="4" spans="1:3">
      <c s="3" r="A4" t="s">
        <v>287</v>
      </c>
      <c s="7" r="B4" t="n">
        <v>48629</v>
      </c>
      <c s="7" r="C4" t="n">
        <v>38624</v>
      </c>
    </row>
    <row r="5" spans="1:3">
      <c s="3" r="A5" t="s">
        <v>288</v>
      </c>
      <c s="5" r="B5" t="n">
        <v>108966</v>
      </c>
      <c s="5" r="C5" t="n">
        <v>217496</v>
      </c>
    </row>
    <row r="6" spans="1:3">
      <c s="3" r="A6" t="s">
        <v>289</v>
      </c>
    </row>
    <row r="7" spans="1:3">
      <c s="6" r="A7" t="s">
        <v>286</v>
      </c>
    </row>
    <row r="8" spans="1:3">
      <c s="3" r="A8" t="s">
        <v>287</v>
      </c>
      <c s="7" r="B8" t="n">
        <v>657</v>
      </c>
      <c s="5" r="C8" t="n">
        <v>635</v>
      </c>
    </row>
    <row r="9" spans="1:3">
      <c s="3" r="A9" t="s">
        <v>290</v>
      </c>
    </row>
    <row r="10" spans="1:3">
      <c s="6" r="A10" t="s">
        <v>286</v>
      </c>
    </row>
    <row r="11" spans="1:3">
      <c s="3" r="A11" t="s">
        <v>291</v>
      </c>
      <c s="3" r="B11" t="s">
        <v>292</v>
      </c>
    </row>
    <row r="12" spans="1:3">
      <c s="3" r="A12" t="s">
        <v>28</v>
      </c>
      <c s="7" r="B12" t="n">
        <v>29991</v>
      </c>
      <c s="5" r="C12" t="n">
        <v>100996</v>
      </c>
    </row>
    <row r="13" spans="1:3">
      <c s="3" r="A13" t="s">
        <v>287</v>
      </c>
      <c s="5" r="B13" t="n">
        <v>47972</v>
      </c>
      <c s="5" r="C13" t="n">
        <v>37989</v>
      </c>
    </row>
    <row r="14" spans="1:3">
      <c s="3" r="A14" t="s">
        <v>293</v>
      </c>
    </row>
    <row r="15" spans="1:3">
      <c s="6" r="A15" t="s">
        <v>286</v>
      </c>
    </row>
    <row r="16" spans="1:3">
      <c s="3" r="A16" t="s">
        <v>28</v>
      </c>
      <c s="5" r="B16" t="n">
        <v>30346</v>
      </c>
      <c s="5" r="C16" t="n">
        <v>77876</v>
      </c>
    </row>
    <row r="17" spans="1:3">
      <c s="11" r="A17" t="n">
        <v>1</v>
      </c>
    </row>
    <row r="18" spans="1:3">
      <c s="6" r="A18" t="s">
        <v>286</v>
      </c>
    </row>
    <row r="19" spans="1:3">
      <c s="3" r="A19" t="s">
        <v>288</v>
      </c>
      <c s="5" r="B19" t="n">
        <v>49965</v>
      </c>
      <c s="5" r="C19" t="n">
        <v>91988</v>
      </c>
    </row>
    <row r="20" spans="1:3">
      <c s="3" r="A20" t="s">
        <v>294</v>
      </c>
    </row>
    <row r="21" spans="1:3">
      <c s="6" r="A21" t="s">
        <v>286</v>
      </c>
    </row>
    <row r="22" spans="1:3">
      <c s="3" r="A22" t="s">
        <v>28</v>
      </c>
      <c s="5" r="B22" t="n">
        <v>29991</v>
      </c>
      <c s="5" r="C22" t="n">
        <v>71998</v>
      </c>
    </row>
    <row r="23" spans="1:3">
      <c s="3" r="A23" t="s">
        <v>287</v>
      </c>
      <c s="5" r="B23" t="n">
        <v>19974</v>
      </c>
      <c s="5" r="C23" t="n">
        <v>19990</v>
      </c>
    </row>
    <row r="24" spans="1:3">
      <c s="11" r="A24" t="n">
        <v>2</v>
      </c>
    </row>
    <row r="25" spans="1:3">
      <c s="6" r="A25" t="s">
        <v>286</v>
      </c>
    </row>
    <row r="26" spans="1:3">
      <c s="3" r="A26" t="s">
        <v>288</v>
      </c>
      <c s="5" r="B26" t="n">
        <v>58344</v>
      </c>
      <c s="5" r="C26" t="n">
        <v>124873</v>
      </c>
    </row>
    <row r="27" spans="1:3">
      <c s="3" r="A27" t="s">
        <v>295</v>
      </c>
    </row>
    <row r="28" spans="1:3">
      <c s="6" r="A28" t="s">
        <v>286</v>
      </c>
    </row>
    <row r="29" spans="1:3">
      <c s="3" r="A29" t="s">
        <v>28</v>
      </c>
      <c s="5" r="C29" t="n">
        <v>28998</v>
      </c>
    </row>
    <row r="30" spans="1:3">
      <c s="3" r="A30" t="s">
        <v>287</v>
      </c>
      <c s="5" r="B30" t="n">
        <v>27998</v>
      </c>
      <c s="5" r="C30" t="n">
        <v>17999</v>
      </c>
    </row>
    <row r="31" spans="1:3">
      <c s="3" r="A31" t="s">
        <v>296</v>
      </c>
    </row>
    <row r="32" spans="1:3">
      <c s="6" r="A32" t="s">
        <v>286</v>
      </c>
    </row>
    <row r="33" spans="1:3">
      <c s="3" r="A33" t="s">
        <v>28</v>
      </c>
      <c s="5" r="B33" t="n">
        <v>30346</v>
      </c>
      <c s="5" r="C33" t="n">
        <v>77876</v>
      </c>
    </row>
    <row r="34" spans="1:3">
      <c s="11" r="A34" t="n">
        <v>3</v>
      </c>
    </row>
    <row r="35" spans="1:3">
      <c s="6" r="A35" t="s">
        <v>286</v>
      </c>
    </row>
    <row r="36" spans="1:3">
      <c s="3" r="A36" t="s">
        <v>288</v>
      </c>
      <c s="5" r="B36" t="n">
        <v>657</v>
      </c>
      <c s="5" r="C36" t="n">
        <v>635</v>
      </c>
    </row>
    <row r="37" spans="1:3">
      <c s="3" r="A37" t="s">
        <v>297</v>
      </c>
    </row>
    <row r="38" spans="1:3">
      <c s="6" r="A38" t="s">
        <v>286</v>
      </c>
    </row>
    <row r="39" spans="1:3">
      <c s="3" r="A39" t="s">
        <v>287</v>
      </c>
      <c s="7" r="B39" t="n">
        <v>657</v>
      </c>
      <c s="7" r="C39" t="n">
        <v>6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8</v>
      </c>
      <c s="2" r="B1" t="s">
        <v>1</v>
      </c>
    </row>
    <row r="2" spans="1:3">
      <c s="2" r="B2" t="s">
        <v>2</v>
      </c>
      <c s="2" r="C2" t="s">
        <v>68</v>
      </c>
    </row>
    <row r="3" spans="1:3">
      <c s="6" r="A3" t="s">
        <v>299</v>
      </c>
    </row>
    <row r="4" spans="1:3">
      <c s="3" r="A4" t="s">
        <v>300</v>
      </c>
      <c s="7" r="B4" t="n">
        <v>22</v>
      </c>
    </row>
    <row r="5" spans="1:3">
      <c s="3" r="A5" t="s">
        <v>301</v>
      </c>
      <c s="5" r="B5" t="n">
        <v>19999</v>
      </c>
    </row>
    <row r="6" spans="1:3">
      <c s="3" r="A6" t="s">
        <v>302</v>
      </c>
      <c s="7" r="C6" t="n">
        <v>0</v>
      </c>
    </row>
    <row r="7" spans="1:3">
      <c s="3" r="A7" t="s">
        <v>289</v>
      </c>
    </row>
    <row r="8" spans="1:3">
      <c s="6" r="A8" t="s">
        <v>299</v>
      </c>
    </row>
    <row r="9" spans="1:3">
      <c s="3" r="A9" t="s">
        <v>303</v>
      </c>
      <c s="5" r="B9" t="n">
        <v>635</v>
      </c>
    </row>
    <row r="10" spans="1:3">
      <c s="3" r="A10" t="s">
        <v>304</v>
      </c>
      <c s="5" r="B10" t="n">
        <v>22</v>
      </c>
    </row>
    <row r="11" spans="1:3">
      <c s="3" r="A11" t="s">
        <v>305</v>
      </c>
      <c s="5" r="B11" t="n">
        <v>657</v>
      </c>
    </row>
    <row r="12" spans="1:3">
      <c s="3" r="A12" t="s">
        <v>300</v>
      </c>
      <c s="7" r="B12"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6</v>
      </c>
      <c s="2" r="B1" t="s">
        <v>1</v>
      </c>
    </row>
    <row r="2" spans="1:4">
      <c s="2" r="B2" t="s">
        <v>2</v>
      </c>
      <c s="2" r="C2" t="s">
        <v>68</v>
      </c>
      <c s="2" r="D2" t="s">
        <v>307</v>
      </c>
    </row>
    <row r="3" spans="1:4">
      <c s="6" r="A3" t="s">
        <v>308</v>
      </c>
    </row>
    <row r="4" spans="1:4">
      <c s="3" r="A4" t="s">
        <v>309</v>
      </c>
      <c s="7" r="B4" t="n">
        <v>6970</v>
      </c>
      <c s="7" r="C4" t="n">
        <v>5336</v>
      </c>
    </row>
    <row r="5" spans="1:4">
      <c s="3" r="A5" t="s">
        <v>22</v>
      </c>
    </row>
    <row r="6" spans="1:4">
      <c s="6" r="A6" t="s">
        <v>308</v>
      </c>
    </row>
    <row r="7" spans="1:4">
      <c s="3" r="A7" t="s">
        <v>309</v>
      </c>
      <c s="5" r="B7" t="n">
        <v>6970</v>
      </c>
      <c s="5" r="C7" t="n">
        <v>5336</v>
      </c>
    </row>
    <row r="8" spans="1:4">
      <c s="3" r="A8" t="s">
        <v>310</v>
      </c>
      <c s="7" r="B8" t="n">
        <v>6970</v>
      </c>
      <c s="7" r="C8" t="n">
        <v>5336</v>
      </c>
    </row>
    <row r="9" spans="1:4">
      <c s="6" r="A9" t="s">
        <v>311</v>
      </c>
    </row>
    <row r="10" spans="1:4">
      <c s="3" r="A10" t="s">
        <v>312</v>
      </c>
      <c s="5" r="B10" t="n">
        <v>20376718</v>
      </c>
      <c s="5" r="C10" t="n">
        <v>19730182</v>
      </c>
    </row>
    <row r="11" spans="1:4">
      <c s="3" r="A11" t="s">
        <v>313</v>
      </c>
      <c s="5" r="B11" t="n">
        <v>2026102</v>
      </c>
      <c s="5" r="C11" t="n">
        <v>1218784</v>
      </c>
    </row>
    <row r="12" spans="1:4">
      <c s="3" r="A12" t="s">
        <v>314</v>
      </c>
      <c s="5" r="B12" t="n">
        <v>22402820</v>
      </c>
      <c s="5" r="C12" t="n">
        <v>20948966</v>
      </c>
    </row>
    <row r="13" spans="1:4">
      <c s="6" r="A13" t="s">
        <v>90</v>
      </c>
    </row>
    <row r="14" spans="1:4">
      <c s="3" r="A14" t="s">
        <v>91</v>
      </c>
      <c s="8" r="B14" t="n">
        <v>0.34</v>
      </c>
      <c s="8" r="C14" t="n">
        <v>0.27</v>
      </c>
    </row>
    <row r="15" spans="1:4">
      <c s="3" r="A15" t="s">
        <v>92</v>
      </c>
      <c s="8" r="B15" t="n">
        <v>0.31</v>
      </c>
      <c s="8" r="C15" t="n">
        <v>0.25</v>
      </c>
    </row>
    <row r="16" spans="1:4">
      <c s="3" r="A16" t="s">
        <v>315</v>
      </c>
      <c s="5" r="B16" t="n">
        <v>1</v>
      </c>
      <c s="5" r="D16" t="n">
        <v>1</v>
      </c>
    </row>
    <row r="17" spans="1:4">
      <c s="3" r="A17" t="s">
        <v>316</v>
      </c>
      <c s="5" r="B17" t="n">
        <v>56273530</v>
      </c>
      <c s="5" r="C17" t="n">
        <v>55355971</v>
      </c>
    </row>
    <row r="18" spans="1:4">
      <c s="3" r="A18" t="s">
        <v>317</v>
      </c>
    </row>
    <row r="19" spans="1:4">
      <c s="6" r="A19" t="s">
        <v>90</v>
      </c>
    </row>
    <row r="20" spans="1:4">
      <c s="3" r="A20" t="s">
        <v>318</v>
      </c>
      <c s="5" r="B20" t="n">
        <v>2933468</v>
      </c>
      <c s="5" r="C20" t="n">
        <v>0</v>
      </c>
    </row>
    <row r="21" spans="1:4">
      <c s="3" r="A21" t="s">
        <v>319</v>
      </c>
    </row>
    <row r="22" spans="1:4">
      <c s="6" r="A22" t="s">
        <v>90</v>
      </c>
    </row>
    <row r="23" spans="1:4">
      <c s="3" r="A23" t="s">
        <v>318</v>
      </c>
      <c s="5" r="B23" t="n">
        <v>37950</v>
      </c>
      <c s="5" r="C23" t="n">
        <v>575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c s="7" r="B3" t="n">
        <v>126364</v>
      </c>
      <c s="7" r="C3" t="n">
        <v>99412</v>
      </c>
    </row>
    <row r="4" spans="1:3">
      <c s="6" r="A4" t="s">
        <v>70</v>
      </c>
    </row>
    <row r="5" spans="1:3">
      <c s="3" r="A5" t="s">
        <v>71</v>
      </c>
      <c s="5" r="B5" t="n">
        <v>74668</v>
      </c>
      <c s="5" r="C5" t="n">
        <v>55393</v>
      </c>
    </row>
    <row r="6" spans="1:3">
      <c s="3" r="A6" t="s">
        <v>72</v>
      </c>
      <c s="5" r="B6" t="n">
        <v>4558</v>
      </c>
      <c s="5" r="C6" t="n">
        <v>3677</v>
      </c>
    </row>
    <row r="7" spans="1:3">
      <c s="3" r="A7" t="s">
        <v>73</v>
      </c>
      <c s="5" r="B7" t="n">
        <v>2236</v>
      </c>
      <c s="5" r="C7" t="n">
        <v>3554</v>
      </c>
    </row>
    <row r="8" spans="1:3">
      <c s="3" r="A8" t="s">
        <v>74</v>
      </c>
      <c s="5" r="B8" t="n">
        <v>5296</v>
      </c>
      <c s="5" r="C8" t="n">
        <v>4101</v>
      </c>
    </row>
    <row r="9" spans="1:3">
      <c s="3" r="A9" t="s">
        <v>75</v>
      </c>
      <c s="5" r="B9" t="n">
        <v>6131</v>
      </c>
      <c s="5" r="C9" t="n">
        <v>5613</v>
      </c>
    </row>
    <row r="10" spans="1:3">
      <c s="3" r="A10" t="s">
        <v>76</v>
      </c>
      <c s="5" r="B10" t="n">
        <v>736</v>
      </c>
      <c s="5" r="C10" t="n">
        <v>620</v>
      </c>
    </row>
    <row r="11" spans="1:3">
      <c s="3" r="A11" t="s">
        <v>77</v>
      </c>
      <c s="5" r="B11" t="n">
        <v>3848</v>
      </c>
      <c s="5" r="C11" t="n">
        <v>5073</v>
      </c>
    </row>
    <row r="12" spans="1:3">
      <c s="3" r="A12" t="s">
        <v>78</v>
      </c>
      <c s="5" r="B12" t="n">
        <v>97473</v>
      </c>
      <c s="5" r="C12" t="n">
        <v>78031</v>
      </c>
    </row>
    <row r="13" spans="1:3">
      <c s="3" r="A13" t="s">
        <v>79</v>
      </c>
      <c s="5" r="B13" t="n">
        <v>28891</v>
      </c>
      <c s="5" r="C13" t="n">
        <v>21381</v>
      </c>
    </row>
    <row r="14" spans="1:3">
      <c s="3" r="A14" t="s">
        <v>80</v>
      </c>
      <c s="5" r="B14" t="n">
        <v>103</v>
      </c>
      <c s="5" r="C14" t="n">
        <v>15</v>
      </c>
    </row>
    <row r="15" spans="1:3">
      <c s="3" r="A15" t="s">
        <v>81</v>
      </c>
      <c s="5" r="B15" t="n">
        <v>2069</v>
      </c>
      <c s="5" r="C15" t="n">
        <v>2865</v>
      </c>
    </row>
    <row r="16" spans="1:3">
      <c s="3" r="A16" t="s">
        <v>82</v>
      </c>
      <c s="5" r="B16" t="n">
        <v>31063</v>
      </c>
      <c s="5" r="C16" t="n">
        <v>24261</v>
      </c>
    </row>
    <row r="17" spans="1:3">
      <c s="3" r="A17" t="s">
        <v>83</v>
      </c>
      <c s="5" r="B17" t="n">
        <v>5444</v>
      </c>
      <c s="5" r="C17" t="n">
        <v>4300</v>
      </c>
    </row>
    <row r="18" spans="1:3">
      <c s="3" r="A18" t="s">
        <v>84</v>
      </c>
      <c s="5" r="B18" t="n">
        <v>25619</v>
      </c>
      <c s="5" r="C18" t="n">
        <v>19961</v>
      </c>
    </row>
    <row r="19" spans="1:3">
      <c s="3" r="A19" t="s">
        <v>85</v>
      </c>
      <c s="5" r="B19" t="n">
        <v>18649</v>
      </c>
      <c s="5" r="C19" t="n">
        <v>14625</v>
      </c>
    </row>
    <row r="20" spans="1:3">
      <c s="3" r="A20" t="s">
        <v>86</v>
      </c>
      <c s="5" r="B20" t="n">
        <v>6970</v>
      </c>
      <c s="5" r="C20" t="n">
        <v>5336</v>
      </c>
    </row>
    <row r="21" spans="1:3">
      <c s="3" r="A21" t="s">
        <v>22</v>
      </c>
    </row>
    <row r="22" spans="1:3">
      <c s="6" r="A22" t="s">
        <v>70</v>
      </c>
    </row>
    <row r="23" spans="1:3">
      <c s="3" r="A23" t="s">
        <v>86</v>
      </c>
      <c s="7" r="B23" t="n">
        <v>6970</v>
      </c>
      <c s="7" r="C23" t="n">
        <v>5336</v>
      </c>
    </row>
    <row r="24" spans="1:3">
      <c s="6" r="A24" t="s">
        <v>87</v>
      </c>
    </row>
    <row r="25" spans="1:3">
      <c s="3" r="A25" t="s">
        <v>88</v>
      </c>
      <c s="5" r="B25" t="n">
        <v>20376718</v>
      </c>
      <c s="5" r="C25" t="n">
        <v>19730182</v>
      </c>
    </row>
    <row r="26" spans="1:3">
      <c s="3" r="A26" t="s">
        <v>89</v>
      </c>
      <c s="5" r="B26" t="n">
        <v>22402820</v>
      </c>
      <c s="5" r="C26" t="n">
        <v>20948966</v>
      </c>
    </row>
    <row r="27" spans="1:3">
      <c s="6" r="A27" t="s">
        <v>90</v>
      </c>
    </row>
    <row r="28" spans="1:3">
      <c s="3" r="A28" t="s">
        <v>91</v>
      </c>
      <c s="8" r="B28" t="n">
        <v>0.34</v>
      </c>
      <c s="8" r="C28" t="n">
        <v>0.27</v>
      </c>
    </row>
    <row r="29" spans="1:3">
      <c s="3" r="A29" t="s">
        <v>92</v>
      </c>
      <c s="9" r="B29" t="n">
        <v>0.31</v>
      </c>
      <c s="9" r="C29" t="n">
        <v>0.25</v>
      </c>
    </row>
    <row r="30" spans="1:3">
      <c s="3" r="A30" t="s">
        <v>93</v>
      </c>
      <c s="10" r="B30" t="n">
        <v>1.1</v>
      </c>
      <c s="10" r="C30"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320</v>
      </c>
      <c s="2" r="B1" t="s">
        <v>1</v>
      </c>
    </row>
    <row r="2" spans="1:4">
      <c s="2" r="B2" t="s">
        <v>2</v>
      </c>
      <c s="2" r="C2" t="s">
        <v>68</v>
      </c>
      <c s="2" r="D2" t="s">
        <v>307</v>
      </c>
    </row>
    <row r="3" spans="1:4">
      <c s="3" r="A3" t="s">
        <v>22</v>
      </c>
    </row>
    <row r="4" spans="1:4">
      <c s="6" r="A4" t="s">
        <v>108</v>
      </c>
    </row>
    <row r="5" spans="1:4">
      <c s="3" r="A5" t="s">
        <v>315</v>
      </c>
      <c s="5" r="B5" t="n">
        <v>1</v>
      </c>
      <c s="5" r="D5" t="n">
        <v>1</v>
      </c>
    </row>
    <row r="6" spans="1:4">
      <c s="3" r="A6" t="s">
        <v>321</v>
      </c>
    </row>
    <row r="7" spans="1:4">
      <c s="6" r="A7" t="s">
        <v>108</v>
      </c>
    </row>
    <row r="8" spans="1:4">
      <c s="3" r="A8" t="s">
        <v>322</v>
      </c>
      <c s="7" r="B8" t="n">
        <v>25000</v>
      </c>
    </row>
    <row r="9" spans="1:4">
      <c s="3" r="A9" t="s">
        <v>323</v>
      </c>
      <c s="7" r="B9" t="n">
        <v>20000</v>
      </c>
    </row>
    <row r="10" spans="1:4">
      <c s="3" r="A10" t="s">
        <v>324</v>
      </c>
    </row>
    <row r="11" spans="1:4">
      <c s="6" r="A11" t="s">
        <v>108</v>
      </c>
    </row>
    <row r="12" spans="1:4">
      <c s="3" r="A12" t="s">
        <v>325</v>
      </c>
      <c s="5" r="B12" t="n">
        <v>33802281</v>
      </c>
    </row>
    <row r="13" spans="1:4">
      <c s="3" r="A13" t="s">
        <v>326</v>
      </c>
      <c s="5" r="B13" t="n">
        <v>627780</v>
      </c>
    </row>
    <row r="14" spans="1:4">
      <c s="3" r="A14" t="s">
        <v>327</v>
      </c>
      <c s="7" r="B14" t="n">
        <v>897</v>
      </c>
      <c s="7" r="C14" t="n">
        <v>1066</v>
      </c>
    </row>
    <row r="15" spans="1:4">
      <c s="3" r="A15" t="s">
        <v>328</v>
      </c>
      <c s="7" r="B15" t="n">
        <v>5255</v>
      </c>
    </row>
    <row r="16" spans="1:4">
      <c s="3" r="A16" t="s">
        <v>329</v>
      </c>
      <c s="3" r="B16" t="s">
        <v>330</v>
      </c>
    </row>
    <row r="17" spans="1:4">
      <c s="3" r="A17" t="s">
        <v>331</v>
      </c>
    </row>
    <row r="18" spans="1:4">
      <c s="6" r="A18" t="s">
        <v>108</v>
      </c>
    </row>
    <row r="19" spans="1:4">
      <c s="3" r="A19" t="s">
        <v>332</v>
      </c>
      <c s="3" r="B19" t="s">
        <v>333</v>
      </c>
    </row>
    <row r="20" spans="1:4">
      <c s="3" r="A20" t="s">
        <v>334</v>
      </c>
    </row>
    <row r="21" spans="1:4">
      <c s="6" r="A21" t="s">
        <v>108</v>
      </c>
    </row>
    <row r="22" spans="1:4">
      <c s="3" r="A22" t="s">
        <v>332</v>
      </c>
      <c s="3" r="B22" t="s">
        <v>263</v>
      </c>
    </row>
    <row r="23" spans="1:4">
      <c s="3" r="A23" t="s">
        <v>335</v>
      </c>
    </row>
    <row r="24" spans="1:4">
      <c s="6" r="A24" t="s">
        <v>108</v>
      </c>
    </row>
    <row r="25" spans="1:4">
      <c s="3" r="A25" t="s">
        <v>332</v>
      </c>
      <c s="3" r="B25"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s="1" r="A1" t="s">
        <v>337</v>
      </c>
      <c s="2" r="B1" t="s">
        <v>338</v>
      </c>
      <c s="2" r="C1" t="s">
        <v>339</v>
      </c>
      <c s="2" r="D1" t="s">
        <v>307</v>
      </c>
      <c s="2" r="E1" t="s">
        <v>2</v>
      </c>
      <c s="2" r="F1" t="s">
        <v>68</v>
      </c>
      <c s="2" r="G1" t="s">
        <v>340</v>
      </c>
    </row>
    <row r="2" spans="1:7">
      <c s="3" r="A2" t="s">
        <v>341</v>
      </c>
    </row>
    <row r="3" spans="1:7">
      <c s="6" r="A3" t="s">
        <v>342</v>
      </c>
    </row>
    <row r="4" spans="1:7">
      <c s="3" r="A4" t="s">
        <v>343</v>
      </c>
      <c s="5" r="E4" t="n">
        <v>5123481</v>
      </c>
      <c s="5" r="F4" t="n">
        <v>2473624</v>
      </c>
    </row>
    <row r="5" spans="1:7">
      <c s="3" r="A5" t="s">
        <v>344</v>
      </c>
      <c s="5" r="E5" t="n">
        <v>3459111</v>
      </c>
      <c s="5" r="F5" t="n">
        <v>2206490</v>
      </c>
    </row>
    <row r="6" spans="1:7">
      <c s="3" r="A6" t="s">
        <v>345</v>
      </c>
      <c s="5" r="E6" t="n">
        <v>-24096</v>
      </c>
      <c s="5" r="F6" t="n">
        <v>-8610</v>
      </c>
    </row>
    <row r="7" spans="1:7">
      <c s="3" r="A7" t="s">
        <v>346</v>
      </c>
      <c s="5" r="E7" t="n">
        <v>-179348</v>
      </c>
      <c s="5" r="F7" t="n">
        <v>-22841</v>
      </c>
    </row>
    <row r="8" spans="1:7">
      <c s="3" r="A8" t="s">
        <v>347</v>
      </c>
      <c s="5" r="E8" t="n">
        <v>8379148</v>
      </c>
      <c s="5" r="F8" t="n">
        <v>4648663</v>
      </c>
      <c s="5" r="G8" t="n">
        <v>2473624</v>
      </c>
    </row>
    <row r="9" spans="1:7">
      <c s="6" r="A9" t="s">
        <v>348</v>
      </c>
    </row>
    <row r="10" spans="1:7">
      <c s="3" r="A10" t="s">
        <v>349</v>
      </c>
      <c s="8" r="E10" t="n">
        <v>28.67</v>
      </c>
      <c s="8" r="F10" t="n">
        <v>25.86</v>
      </c>
    </row>
    <row r="11" spans="1:7">
      <c s="3" r="A11" t="s">
        <v>350</v>
      </c>
      <c s="9" r="E11" t="n">
        <v>24.06</v>
      </c>
      <c s="9" r="F11" t="n">
        <v>32.28</v>
      </c>
    </row>
    <row r="12" spans="1:7">
      <c s="3" r="A12" t="s">
        <v>351</v>
      </c>
      <c s="9" r="E12" t="n">
        <v>27.36</v>
      </c>
      <c s="9" r="F12" t="n">
        <v>29.92</v>
      </c>
    </row>
    <row r="13" spans="1:7">
      <c s="3" r="A13" t="s">
        <v>352</v>
      </c>
      <c s="9" r="E13" t="n">
        <v>31.01</v>
      </c>
      <c s="9" r="F13" t="n">
        <v>29.73</v>
      </c>
    </row>
    <row r="14" spans="1:7">
      <c s="3" r="A14" t="s">
        <v>353</v>
      </c>
      <c s="8" r="E14" t="n">
        <v>26.84</v>
      </c>
      <c s="8" r="F14" t="n">
        <v>28.86</v>
      </c>
      <c s="8" r="G14" t="n">
        <v>25.86</v>
      </c>
    </row>
    <row r="15" spans="1:7">
      <c s="3" r="A15" t="s">
        <v>354</v>
      </c>
      <c s="7" r="E15" t="n">
        <v>140195</v>
      </c>
    </row>
    <row r="16" spans="1:7">
      <c s="3" r="A16" t="s">
        <v>355</v>
      </c>
      <c s="3" r="E16" t="s">
        <v>356</v>
      </c>
    </row>
    <row r="17" spans="1:7">
      <c s="3" r="A17" t="s">
        <v>357</v>
      </c>
      <c s="3" r="E17" t="s">
        <v>358</v>
      </c>
    </row>
    <row r="18" spans="1:7">
      <c s="3" r="A18" t="s">
        <v>359</v>
      </c>
    </row>
    <row r="19" spans="1:7">
      <c s="6" r="A19" t="s">
        <v>108</v>
      </c>
    </row>
    <row r="20" spans="1:7">
      <c s="3" r="A20" t="s">
        <v>327</v>
      </c>
      <c s="7" r="E20" t="n">
        <v>14853</v>
      </c>
      <c s="7" r="F20" t="n">
        <v>6424</v>
      </c>
    </row>
    <row r="21" spans="1:7">
      <c s="3" r="A21" t="s">
        <v>360</v>
      </c>
    </row>
    <row r="22" spans="1:7">
      <c s="6" r="A22" t="s">
        <v>108</v>
      </c>
    </row>
    <row r="23" spans="1:7">
      <c s="3" r="A23" t="s">
        <v>332</v>
      </c>
      <c s="3" r="E23" t="s">
        <v>336</v>
      </c>
    </row>
    <row r="24" spans="1:7">
      <c s="3" r="A24" t="s">
        <v>361</v>
      </c>
    </row>
    <row r="25" spans="1:7">
      <c s="6" r="A25" t="s">
        <v>108</v>
      </c>
    </row>
    <row r="26" spans="1:7">
      <c s="3" r="A26" t="s">
        <v>332</v>
      </c>
      <c s="3" r="E26" t="s">
        <v>333</v>
      </c>
    </row>
    <row r="27" spans="1:7">
      <c s="3" r="A27" t="s">
        <v>362</v>
      </c>
    </row>
    <row r="28" spans="1:7">
      <c s="6" r="A28" t="s">
        <v>108</v>
      </c>
    </row>
    <row r="29" spans="1:7">
      <c s="3" r="A29" t="s">
        <v>332</v>
      </c>
      <c s="3" r="G29" t="s">
        <v>333</v>
      </c>
    </row>
    <row r="30" spans="1:7">
      <c s="3" r="A30" t="s">
        <v>327</v>
      </c>
      <c s="7" r="E30" t="n">
        <v>943</v>
      </c>
      <c s="7" r="F30" t="n">
        <v>1059</v>
      </c>
    </row>
    <row r="31" spans="1:7">
      <c s="6" r="A31" t="s">
        <v>348</v>
      </c>
    </row>
    <row r="32" spans="1:7">
      <c s="3" r="A32" t="s">
        <v>354</v>
      </c>
      <c s="7" r="E32" t="n">
        <v>9909</v>
      </c>
    </row>
    <row r="33" spans="1:7">
      <c s="3" r="A33" t="s">
        <v>355</v>
      </c>
      <c s="3" r="E33" t="s">
        <v>356</v>
      </c>
    </row>
    <row r="34" spans="1:7">
      <c s="3" r="A34" t="s">
        <v>357</v>
      </c>
      <c s="3" r="E34" t="s">
        <v>363</v>
      </c>
    </row>
    <row r="35" spans="1:7">
      <c s="3" r="A35" t="s">
        <v>364</v>
      </c>
      <c s="8" r="B35" t="n">
        <v>0.8</v>
      </c>
      <c s="7" r="C35" t="n">
        <v>1</v>
      </c>
    </row>
    <row r="36" spans="1:7">
      <c s="3" r="A36" t="s">
        <v>365</v>
      </c>
      <c s="9" r="C36" t="n">
        <v>1.8</v>
      </c>
    </row>
    <row r="37" spans="1:7">
      <c s="6" r="A37" t="s">
        <v>366</v>
      </c>
    </row>
    <row r="38" spans="1:7">
      <c s="3" r="A38" t="s">
        <v>367</v>
      </c>
      <c s="3" r="E38" t="s">
        <v>368</v>
      </c>
    </row>
    <row r="39" spans="1:7">
      <c s="3" r="A39" t="s">
        <v>369</v>
      </c>
      <c s="3" r="E39" t="s">
        <v>370</v>
      </c>
    </row>
    <row r="40" spans="1:7">
      <c s="3" r="A40" t="s">
        <v>371</v>
      </c>
      <c s="3" r="E40" t="s">
        <v>372</v>
      </c>
    </row>
    <row r="41" spans="1:7">
      <c s="3" r="A41" t="s">
        <v>373</v>
      </c>
      <c s="3" r="E41" t="s">
        <v>374</v>
      </c>
    </row>
    <row r="42" spans="1:7">
      <c s="3" r="A42" t="s">
        <v>375</v>
      </c>
      <c s="8" r="E42" t="n">
        <v>6.7</v>
      </c>
    </row>
    <row r="43" spans="1:7">
      <c s="6" r="A43" t="s">
        <v>376</v>
      </c>
    </row>
    <row r="44" spans="1:7">
      <c s="3" r="A44" t="s">
        <v>377</v>
      </c>
      <c s="5" r="E44" t="n">
        <v>3081203</v>
      </c>
      <c s="5" r="F44" t="n">
        <v>3296906</v>
      </c>
    </row>
    <row r="45" spans="1:7">
      <c s="3" r="A45" t="s">
        <v>378</v>
      </c>
      <c s="5" r="D45" t="n">
        <v>3501881</v>
      </c>
    </row>
    <row r="46" spans="1:7">
      <c s="3" r="A46" t="s">
        <v>379</v>
      </c>
      <c s="5" r="E46" t="n">
        <v>-54000</v>
      </c>
      <c s="5" r="F46" t="n">
        <v>-40300</v>
      </c>
    </row>
    <row r="47" spans="1:7">
      <c s="3" r="A47" t="s">
        <v>380</v>
      </c>
      <c s="5" r="E47" t="n">
        <v>3027203</v>
      </c>
      <c s="5" r="F47" t="n">
        <v>3256606</v>
      </c>
      <c s="5" r="G47" t="n">
        <v>3296906</v>
      </c>
    </row>
    <row r="48" spans="1:7">
      <c s="6" r="A48" t="s">
        <v>381</v>
      </c>
    </row>
    <row r="49" spans="1:7">
      <c s="3" r="A49" t="s">
        <v>382</v>
      </c>
      <c s="8" r="E49" t="n">
        <v>23.2</v>
      </c>
      <c s="8" r="F49" t="n">
        <v>23.2</v>
      </c>
    </row>
    <row r="50" spans="1:7">
      <c s="3" r="A50" t="s">
        <v>383</v>
      </c>
      <c s="9" r="E50" t="n">
        <v>23.2</v>
      </c>
      <c s="9" r="F50" t="n">
        <v>23.2</v>
      </c>
    </row>
    <row r="51" spans="1:7">
      <c s="3" r="A51" t="s">
        <v>384</v>
      </c>
      <c s="7" r="C51" t="n">
        <v>25</v>
      </c>
      <c s="8" r="E51" t="n">
        <v>23.2</v>
      </c>
      <c s="8" r="F51" t="n">
        <v>23.2</v>
      </c>
      <c s="8" r="G51" t="n">
        <v>2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7"/>
    <col customWidth="1" max="5" min="5" width="27"/>
    <col customWidth="1" max="6" min="6" width="27"/>
  </cols>
  <sheetData>
    <row r="1" spans="1:6">
      <c s="1" r="A1" t="s">
        <v>385</v>
      </c>
      <c s="2" r="B1" t="s">
        <v>273</v>
      </c>
      <c s="2" r="D1" t="s">
        <v>1</v>
      </c>
      <c s="2" r="F1" t="s">
        <v>386</v>
      </c>
    </row>
    <row r="2" spans="1:6">
      <c s="2" r="B2" t="s">
        <v>387</v>
      </c>
      <c s="2" r="C2" t="s">
        <v>388</v>
      </c>
      <c s="2" r="D2" t="s">
        <v>389</v>
      </c>
      <c s="2" r="E2" t="s">
        <v>390</v>
      </c>
      <c s="2" r="F2" t="s">
        <v>391</v>
      </c>
    </row>
    <row r="3" spans="1:6">
      <c s="6" r="A3" t="s">
        <v>174</v>
      </c>
    </row>
    <row r="4" spans="1:6">
      <c s="3" r="A4" t="s">
        <v>392</v>
      </c>
      <c s="5" r="D4" t="n">
        <v>70431</v>
      </c>
      <c s="5" r="E4" t="n">
        <v>135906</v>
      </c>
    </row>
    <row r="5" spans="1:6">
      <c s="3" r="A5" t="s">
        <v>393</v>
      </c>
      <c s="7" r="D5" t="n">
        <v>1847</v>
      </c>
      <c s="7" r="E5" t="n">
        <v>4327</v>
      </c>
      <c s="7" r="F5" t="n">
        <v>4327</v>
      </c>
    </row>
    <row r="6" spans="1:6">
      <c s="3" r="A6" t="s">
        <v>394</v>
      </c>
    </row>
    <row r="7" spans="1:6">
      <c s="6" r="A7" t="s">
        <v>174</v>
      </c>
    </row>
    <row r="8" spans="1:6">
      <c s="3" r="A8" t="s">
        <v>395</v>
      </c>
      <c s="5" r="D8" t="n">
        <v>33802281</v>
      </c>
      <c s="5" r="F8" t="n">
        <v>33803921</v>
      </c>
    </row>
    <row r="9" spans="1:6">
      <c s="3" r="A9" t="s">
        <v>396</v>
      </c>
      <c s="3" r="D9" t="s">
        <v>397</v>
      </c>
      <c s="3" r="F9" t="s">
        <v>398</v>
      </c>
    </row>
    <row r="10" spans="1:6">
      <c s="3" r="A10" t="s">
        <v>22</v>
      </c>
    </row>
    <row r="11" spans="1:6">
      <c s="6" r="A11" t="s">
        <v>174</v>
      </c>
    </row>
    <row r="12" spans="1:6">
      <c s="3" r="A12" t="s">
        <v>399</v>
      </c>
      <c s="5" r="C12" t="n">
        <v>15263653</v>
      </c>
    </row>
    <row r="13" spans="1:6">
      <c s="3" r="A13" t="s">
        <v>400</v>
      </c>
      <c s="5" r="C13" t="n">
        <v>7699851</v>
      </c>
    </row>
    <row r="14" spans="1:6">
      <c s="3" r="A14" t="s">
        <v>401</v>
      </c>
      <c s="5" r="C14" t="n">
        <v>88802</v>
      </c>
    </row>
    <row r="15" spans="1:6">
      <c s="3" r="A15" t="s">
        <v>65</v>
      </c>
      <c s="5" r="D15" t="n">
        <v>20723256</v>
      </c>
      <c s="5" r="F15" t="n">
        <v>20536740</v>
      </c>
    </row>
    <row r="16" spans="1:6">
      <c s="3" r="A16" t="s">
        <v>66</v>
      </c>
      <c s="5" r="D16" t="n">
        <v>20389203</v>
      </c>
      <c s="5" r="F16" t="n">
        <v>20273118</v>
      </c>
    </row>
    <row r="17" spans="1:6">
      <c s="3" r="A17" t="s">
        <v>315</v>
      </c>
      <c s="5" r="C17" t="n">
        <v>1</v>
      </c>
      <c s="5" r="D17" t="n">
        <v>1</v>
      </c>
    </row>
    <row r="18" spans="1:6">
      <c s="3" r="A18" t="s">
        <v>402</v>
      </c>
    </row>
    <row r="19" spans="1:6">
      <c s="6" r="A19" t="s">
        <v>174</v>
      </c>
    </row>
    <row r="20" spans="1:6">
      <c s="3" r="A20" t="s">
        <v>403</v>
      </c>
      <c s="5" r="C20" t="n">
        <v>7475000</v>
      </c>
    </row>
    <row r="21" spans="1:6">
      <c s="3" r="A21" t="s">
        <v>404</v>
      </c>
    </row>
    <row r="22" spans="1:6">
      <c s="6" r="A22" t="s">
        <v>174</v>
      </c>
    </row>
    <row r="23" spans="1:6">
      <c s="3" r="A23" t="s">
        <v>405</v>
      </c>
      <c s="5" r="B23" t="n">
        <v>6325000</v>
      </c>
    </row>
    <row r="24" spans="1:6">
      <c s="3" r="A24" t="s">
        <v>406</v>
      </c>
      <c s="5" r="B24" t="n">
        <v>4511058</v>
      </c>
    </row>
    <row r="25" spans="1:6">
      <c s="3" r="A25" t="s">
        <v>407</v>
      </c>
    </row>
    <row r="26" spans="1:6">
      <c s="6" r="A26" t="s">
        <v>174</v>
      </c>
    </row>
    <row r="27" spans="1:6">
      <c s="3" r="A27" t="s">
        <v>66</v>
      </c>
      <c s="5" r="D27" t="n">
        <v>20723256</v>
      </c>
    </row>
    <row r="28" spans="1:6">
      <c s="3" r="A28" t="s">
        <v>24</v>
      </c>
    </row>
    <row r="29" spans="1:6">
      <c s="6" r="A29" t="s">
        <v>174</v>
      </c>
    </row>
    <row r="30" spans="1:6">
      <c s="3" r="A30" t="s">
        <v>403</v>
      </c>
      <c s="5" r="C30" t="n">
        <v>36158698</v>
      </c>
    </row>
    <row r="31" spans="1:6">
      <c s="3" r="A31" t="s">
        <v>65</v>
      </c>
      <c s="5" r="D31" t="n">
        <v>31227596</v>
      </c>
      <c s="5" r="F31" t="n">
        <v>31229236</v>
      </c>
    </row>
    <row r="32" spans="1:6">
      <c s="3" r="A32" t="s">
        <v>66</v>
      </c>
      <c s="5" r="D32" t="n">
        <v>31227596</v>
      </c>
      <c s="5" r="F32" t="n">
        <v>31229236</v>
      </c>
    </row>
    <row r="33" spans="1:6">
      <c s="3" r="A33" t="s">
        <v>408</v>
      </c>
      <c s="12" r="C33" t="n">
        <v>0.00055</v>
      </c>
    </row>
    <row r="34" spans="1:6">
      <c s="3" r="A34" t="s">
        <v>409</v>
      </c>
      <c s="12" r="C34" t="n">
        <v>0.00055</v>
      </c>
    </row>
    <row r="35" spans="1:6">
      <c s="3" r="A35" t="s">
        <v>410</v>
      </c>
    </row>
    <row r="36" spans="1:6">
      <c s="6" r="A36" t="s">
        <v>174</v>
      </c>
    </row>
    <row r="37" spans="1:6">
      <c s="3" r="A37" t="s">
        <v>411</v>
      </c>
      <c s="5" r="B37" t="n">
        <v>2998322</v>
      </c>
    </row>
    <row r="38" spans="1:6">
      <c s="3" r="A38" t="s">
        <v>412</v>
      </c>
      <c s="5" r="B38" t="n">
        <v>1658</v>
      </c>
    </row>
    <row r="39" spans="1:6">
      <c s="3" r="A39" t="s">
        <v>413</v>
      </c>
      <c s="12" r="B39" t="n">
        <v>0.00055</v>
      </c>
    </row>
    <row r="40" spans="1:6">
      <c s="3" r="A40" t="s">
        <v>414</v>
      </c>
      <c s="5" r="B40" t="n">
        <v>1509131</v>
      </c>
    </row>
    <row r="41" spans="1:6">
      <c s="3" r="A41" t="s">
        <v>415</v>
      </c>
      <c s="7" r="B41" t="n">
        <v>28</v>
      </c>
    </row>
    <row r="42" spans="1:6">
      <c s="3" r="A42" t="s">
        <v>416</v>
      </c>
    </row>
    <row r="43" spans="1:6">
      <c s="6" r="A43" t="s">
        <v>174</v>
      </c>
    </row>
    <row r="44" spans="1:6">
      <c s="3" r="A44" t="s">
        <v>417</v>
      </c>
      <c s="5" r="C44" t="n">
        <v>2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18"/>
    <col customWidth="1" max="3" min="3" width="21"/>
    <col customWidth="1" max="4" min="4" width="21"/>
    <col customWidth="1" max="5" min="5" width="21"/>
    <col customWidth="1" max="6" min="6" width="21"/>
  </cols>
  <sheetData>
    <row r="1" spans="1:6">
      <c s="1" r="A1" t="s">
        <v>418</v>
      </c>
      <c s="2" r="B1" t="s">
        <v>419</v>
      </c>
      <c s="2" r="C1" t="s">
        <v>420</v>
      </c>
      <c s="2" r="D1" t="s">
        <v>421</v>
      </c>
      <c s="2" r="E1" t="s">
        <v>422</v>
      </c>
      <c s="2" r="F1" t="s">
        <v>423</v>
      </c>
    </row>
    <row r="2" spans="1:6">
      <c s="6" r="A2" t="s">
        <v>424</v>
      </c>
    </row>
    <row r="3" spans="1:6">
      <c s="3" r="A3" t="s">
        <v>425</v>
      </c>
      <c s="7" r="C3" t="n">
        <v>18480</v>
      </c>
      <c s="7" r="E3" t="n">
        <v>17459</v>
      </c>
    </row>
    <row r="4" spans="1:6">
      <c s="3" r="A4" t="s">
        <v>81</v>
      </c>
      <c s="5" r="C4" t="n">
        <v>2069</v>
      </c>
      <c s="7" r="D4" t="n">
        <v>2865</v>
      </c>
    </row>
    <row r="5" spans="1:6">
      <c s="3" r="A5" t="s">
        <v>426</v>
      </c>
    </row>
    <row r="6" spans="1:6">
      <c s="6" r="A6" t="s">
        <v>424</v>
      </c>
    </row>
    <row r="7" spans="1:6">
      <c s="3" r="A7" t="s">
        <v>70</v>
      </c>
      <c s="5" r="C7" t="n">
        <v>312</v>
      </c>
      <c s="5" r="D7" t="n">
        <v>312</v>
      </c>
    </row>
    <row r="8" spans="1:6">
      <c s="3" r="A8" t="s">
        <v>427</v>
      </c>
      <c s="5" r="B8" t="n">
        <v>2</v>
      </c>
    </row>
    <row r="9" spans="1:6">
      <c s="3" r="A9" t="s">
        <v>428</v>
      </c>
    </row>
    <row r="10" spans="1:6">
      <c s="6" r="A10" t="s">
        <v>424</v>
      </c>
    </row>
    <row r="11" spans="1:6">
      <c s="3" r="A11" t="s">
        <v>429</v>
      </c>
      <c s="7" r="C11" t="n">
        <v>471</v>
      </c>
      <c s="7" r="E11" t="n">
        <v>119</v>
      </c>
    </row>
    <row r="12" spans="1:6">
      <c s="3" r="A12" t="s">
        <v>430</v>
      </c>
      <c s="3" r="C12" t="s">
        <v>431</v>
      </c>
      <c s="3" r="E12" t="s">
        <v>431</v>
      </c>
    </row>
    <row r="13" spans="1:6">
      <c s="3" r="A13" t="s">
        <v>432</v>
      </c>
      <c s="7" r="C13" t="n">
        <v>0</v>
      </c>
      <c s="5" r="D13" t="n">
        <v>0</v>
      </c>
    </row>
    <row r="14" spans="1:6">
      <c s="3" r="A14" t="s">
        <v>433</v>
      </c>
      <c s="5" r="C14" t="n">
        <v>3</v>
      </c>
      <c s="5" r="D14" t="n">
        <v>1</v>
      </c>
    </row>
    <row r="15" spans="1:6">
      <c s="3" r="A15" t="s">
        <v>246</v>
      </c>
    </row>
    <row r="16" spans="1:6">
      <c s="6" r="A16" t="s">
        <v>424</v>
      </c>
    </row>
    <row r="17" spans="1:6">
      <c s="3" r="A17" t="s">
        <v>434</v>
      </c>
      <c s="5" r="C17" t="n">
        <v>148</v>
      </c>
      <c s="7" r="E17" t="n">
        <v>167</v>
      </c>
    </row>
    <row r="18" spans="1:6">
      <c s="3" r="A18" t="s">
        <v>435</v>
      </c>
    </row>
    <row r="19" spans="1:6">
      <c s="6" r="A19" t="s">
        <v>424</v>
      </c>
    </row>
    <row r="20" spans="1:6">
      <c s="3" r="A20" t="s">
        <v>436</v>
      </c>
      <c s="5" r="C20" t="n">
        <v>362</v>
      </c>
      <c s="5" r="D20" t="n">
        <v>446</v>
      </c>
    </row>
    <row r="21" spans="1:6">
      <c s="3" r="A21" t="s">
        <v>437</v>
      </c>
      <c s="5" r="C21" t="n">
        <v>0</v>
      </c>
      <c s="7" r="E21" t="n">
        <v>3</v>
      </c>
    </row>
    <row r="22" spans="1:6">
      <c s="3" r="A22" t="s">
        <v>425</v>
      </c>
      <c s="7" r="F22" t="n">
        <v>265</v>
      </c>
    </row>
    <row r="23" spans="1:6">
      <c s="3" r="A23" t="s">
        <v>81</v>
      </c>
      <c s="5" r="C23" t="n">
        <v>1696</v>
      </c>
      <c s="5" r="D23" t="n">
        <v>2553</v>
      </c>
    </row>
    <row r="24" spans="1:6">
      <c s="3" r="A24" t="s">
        <v>278</v>
      </c>
      <c s="5" r="C24" t="n">
        <v>812</v>
      </c>
      <c s="5" r="D24" t="n">
        <v>130</v>
      </c>
    </row>
    <row r="25" spans="1:6">
      <c s="3" r="A25" t="s">
        <v>438</v>
      </c>
      <c s="7" r="C25" t="n">
        <v>400</v>
      </c>
      <c s="7" r="D25" t="n">
        <v>7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39</v>
      </c>
      <c s="2" r="B1" t="s">
        <v>2</v>
      </c>
      <c s="2" r="C1" t="s">
        <v>26</v>
      </c>
    </row>
    <row r="2" spans="1:3">
      <c s="6" r="A2" t="s">
        <v>440</v>
      </c>
    </row>
    <row r="3" spans="1:3">
      <c s="3" r="A3" t="s">
        <v>441</v>
      </c>
      <c s="7" r="B3" t="n">
        <v>250</v>
      </c>
    </row>
    <row r="4" spans="1:3">
      <c s="3" r="A4" t="s">
        <v>442</v>
      </c>
    </row>
    <row r="5" spans="1:3">
      <c s="6" r="A5" t="s">
        <v>440</v>
      </c>
    </row>
    <row r="6" spans="1:3">
      <c s="3" r="A6" t="s">
        <v>443</v>
      </c>
      <c s="5" r="B6" t="n">
        <v>58048</v>
      </c>
      <c s="7" r="C6" t="n">
        <v>41373</v>
      </c>
    </row>
    <row r="7" spans="1:3">
      <c s="3" r="A7" t="s">
        <v>444</v>
      </c>
      <c s="5" r="B7" t="n">
        <v>57798</v>
      </c>
      <c s="5" r="C7" t="n">
        <v>41123</v>
      </c>
    </row>
    <row r="8" spans="1:3">
      <c s="3" r="A8" t="s">
        <v>445</v>
      </c>
    </row>
    <row r="9" spans="1:3">
      <c s="6" r="A9" t="s">
        <v>440</v>
      </c>
    </row>
    <row r="10" spans="1:3">
      <c s="3" r="A10" t="s">
        <v>443</v>
      </c>
      <c s="5" r="B10" t="n">
        <v>17195</v>
      </c>
      <c s="5" r="C10" t="n">
        <v>17586</v>
      </c>
    </row>
    <row r="11" spans="1:3">
      <c s="3" r="A11" t="s">
        <v>444</v>
      </c>
      <c s="7" r="B11" t="n">
        <v>17139</v>
      </c>
      <c s="7" r="C11" t="n">
        <v>175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46</v>
      </c>
      <c s="2" r="B1" t="s">
        <v>1</v>
      </c>
    </row>
    <row r="2" spans="1:4">
      <c s="2" r="B2" t="s">
        <v>2</v>
      </c>
      <c s="2" r="C2" t="s">
        <v>68</v>
      </c>
      <c s="2" r="D2" t="s">
        <v>26</v>
      </c>
    </row>
    <row r="3" spans="1:4">
      <c s="6" r="A3" t="s">
        <v>447</v>
      </c>
    </row>
    <row r="4" spans="1:4">
      <c s="3" r="A4" t="s">
        <v>448</v>
      </c>
      <c s="7" r="B4" t="n">
        <v>3752</v>
      </c>
      <c s="7" r="C4" t="n">
        <v>3242</v>
      </c>
    </row>
    <row r="5" spans="1:4">
      <c s="3" r="A5" t="s">
        <v>449</v>
      </c>
      <c s="5" r="B5" t="n">
        <v>245</v>
      </c>
      <c s="7" r="C5" t="n">
        <v>0</v>
      </c>
    </row>
    <row r="6" spans="1:4">
      <c s="6" r="A6" t="s">
        <v>450</v>
      </c>
    </row>
    <row r="7" spans="1:4">
      <c s="3" r="A7" t="s">
        <v>451</v>
      </c>
      <c s="5" r="B7" t="n">
        <v>12434</v>
      </c>
    </row>
    <row r="8" spans="1:4">
      <c s="3" r="A8" t="s">
        <v>452</v>
      </c>
      <c s="5" r="B8" t="n">
        <v>658</v>
      </c>
    </row>
    <row r="9" spans="1:4">
      <c s="5" r="A9" t="n">
        <v>2017</v>
      </c>
      <c s="5" r="B9" t="n">
        <v>17428</v>
      </c>
    </row>
    <row r="10" spans="1:4">
      <c s="5" r="A10" t="n">
        <v>2018</v>
      </c>
      <c s="5" r="B10" t="n">
        <v>17345</v>
      </c>
    </row>
    <row r="11" spans="1:4">
      <c s="5" r="A11" t="n">
        <v>2019</v>
      </c>
      <c s="5" r="B11" t="n">
        <v>17352</v>
      </c>
    </row>
    <row r="12" spans="1:4">
      <c s="5" r="A12" t="n">
        <v>2020</v>
      </c>
      <c s="5" r="B12" t="n">
        <v>11534</v>
      </c>
    </row>
    <row r="13" spans="1:4">
      <c s="3" r="A13" t="s">
        <v>453</v>
      </c>
      <c s="5" r="B13" t="n">
        <v>23197</v>
      </c>
    </row>
    <row r="14" spans="1:4">
      <c s="3" r="A14" t="s">
        <v>142</v>
      </c>
      <c s="5" r="B14" t="n">
        <v>99290</v>
      </c>
    </row>
    <row r="15" spans="1:4">
      <c s="3" r="A15" t="s">
        <v>454</v>
      </c>
    </row>
    <row r="16" spans="1:4">
      <c s="6" r="A16" t="s">
        <v>455</v>
      </c>
    </row>
    <row r="17" spans="1:4">
      <c s="3" r="A17" t="s">
        <v>456</v>
      </c>
      <c s="7" r="B17" t="n">
        <v>40000</v>
      </c>
    </row>
    <row r="18" spans="1:4">
      <c s="3" r="A18" t="s">
        <v>457</v>
      </c>
      <c s="3" r="B18" t="s">
        <v>458</v>
      </c>
    </row>
    <row r="19" spans="1:4">
      <c s="3" r="A19" t="s">
        <v>459</v>
      </c>
      <c s="7" r="B19" t="n">
        <v>0</v>
      </c>
      <c s="7" r="D19" t="n">
        <v>0</v>
      </c>
    </row>
    <row r="20" spans="1:4">
      <c s="3" r="A20" t="s">
        <v>460</v>
      </c>
      <c s="7" r="B20" t="n">
        <v>32621</v>
      </c>
    </row>
    <row r="21" spans="1:4">
      <c s="3" r="A21" t="s">
        <v>461</v>
      </c>
    </row>
    <row r="22" spans="1:4">
      <c s="6" r="A22" t="s">
        <v>455</v>
      </c>
    </row>
    <row r="23" spans="1:4">
      <c s="3" r="A23" t="s">
        <v>462</v>
      </c>
      <c s="3" r="B23" t="s">
        <v>463</v>
      </c>
    </row>
    <row r="24" spans="1:4">
      <c s="3" r="A24" t="s">
        <v>464</v>
      </c>
      <c s="3" r="B24" t="s">
        <v>465</v>
      </c>
    </row>
    <row r="25" spans="1:4">
      <c s="3" r="A25" t="s">
        <v>466</v>
      </c>
    </row>
    <row r="26" spans="1:4">
      <c s="6" r="A26" t="s">
        <v>455</v>
      </c>
    </row>
    <row r="27" spans="1:4">
      <c s="3" r="A27" t="s">
        <v>462</v>
      </c>
      <c s="3" r="B27" t="s">
        <v>467</v>
      </c>
    </row>
    <row r="28" spans="1:4">
      <c s="3" r="A28" t="s">
        <v>464</v>
      </c>
      <c s="3" r="B28" t="s">
        <v>468</v>
      </c>
    </row>
    <row r="29" spans="1:4">
      <c s="3" r="A29" t="s">
        <v>469</v>
      </c>
    </row>
    <row r="30" spans="1:4">
      <c s="6" r="A30" t="s">
        <v>455</v>
      </c>
    </row>
    <row r="31" spans="1:4">
      <c s="3" r="A31" t="s">
        <v>470</v>
      </c>
      <c s="7" r="B31" t="n">
        <v>7379</v>
      </c>
    </row>
    <row r="32" spans="1:4">
      <c s="3" r="A32" t="s">
        <v>471</v>
      </c>
      <c s="3" r="B32" t="s">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2</v>
      </c>
      <c s="2" r="B1" t="s">
        <v>1</v>
      </c>
    </row>
    <row r="2" spans="1:3">
      <c s="2" r="B2" t="s">
        <v>2</v>
      </c>
      <c s="2" r="C2" t="s">
        <v>26</v>
      </c>
    </row>
    <row r="3" spans="1:3">
      <c s="6" r="A3" t="s">
        <v>473</v>
      </c>
    </row>
    <row r="4" spans="1:3">
      <c s="3" r="A4" t="s">
        <v>474</v>
      </c>
      <c s="10" r="C4" t="n">
        <v>2.8</v>
      </c>
    </row>
    <row r="5" spans="1:3">
      <c s="3" r="A5" t="s">
        <v>246</v>
      </c>
    </row>
    <row r="6" spans="1:3">
      <c s="6" r="A6" t="s">
        <v>475</v>
      </c>
    </row>
    <row r="7" spans="1:3">
      <c s="3" r="A7" t="s">
        <v>476</v>
      </c>
      <c s="3" r="B7" t="s">
        <v>248</v>
      </c>
    </row>
    <row r="8" spans="1:3">
      <c s="3" r="A8" t="s">
        <v>477</v>
      </c>
      <c s="3" r="B8" t="s">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79</v>
      </c>
      <c s="2" r="B1" t="s">
        <v>1</v>
      </c>
    </row>
    <row r="2" spans="1:3">
      <c s="2" r="B2" t="s">
        <v>2</v>
      </c>
      <c s="2" r="C2" t="s">
        <v>68</v>
      </c>
    </row>
    <row r="3" spans="1:3">
      <c s="6" r="A3" t="s">
        <v>182</v>
      </c>
    </row>
    <row r="4" spans="1:3">
      <c s="3" r="A4" t="s">
        <v>480</v>
      </c>
      <c s="3" r="B4" t="s">
        <v>481</v>
      </c>
    </row>
    <row r="5" spans="1:3">
      <c s="3" r="A5" t="s">
        <v>482</v>
      </c>
      <c s="7" r="B5" t="n">
        <v>506</v>
      </c>
      <c s="7" r="C5" t="n">
        <v>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483</v>
      </c>
      <c s="2" r="B1" t="s">
        <v>1</v>
      </c>
    </row>
    <row r="2" spans="1:3">
      <c s="2" r="B2" t="s">
        <v>2</v>
      </c>
      <c s="2" r="C2" t="s">
        <v>68</v>
      </c>
    </row>
    <row r="3" spans="1:3">
      <c s="6" r="A3" t="s">
        <v>184</v>
      </c>
    </row>
    <row r="4" spans="1:3">
      <c s="3" r="A4" t="s">
        <v>83</v>
      </c>
      <c s="7" r="B4" t="n">
        <v>5444</v>
      </c>
      <c s="7" r="C4" t="n">
        <v>4300</v>
      </c>
    </row>
    <row r="5" spans="1:3">
      <c s="3" r="A5" t="s">
        <v>484</v>
      </c>
      <c s="3" r="B5" t="s">
        <v>485</v>
      </c>
      <c s="3" r="C5" t="s">
        <v>485</v>
      </c>
    </row>
    <row r="6" spans="1:3">
      <c s="3" r="A6" t="s">
        <v>486</v>
      </c>
      <c s="7" r="B6" t="n">
        <v>2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6"/>
    <col customWidth="1" max="2" min="2" width="25"/>
    <col customWidth="1" max="3" min="3" width="25"/>
    <col customWidth="1" max="4" min="4" width="21"/>
  </cols>
  <sheetData>
    <row r="1" spans="1:4">
      <c s="1" r="A1" t="s">
        <v>487</v>
      </c>
      <c s="2" r="B1" t="s">
        <v>1</v>
      </c>
    </row>
    <row r="2" spans="1:4">
      <c s="2" r="B2" t="s">
        <v>488</v>
      </c>
      <c s="2" r="C2" t="s">
        <v>489</v>
      </c>
      <c s="2" r="D2" t="s">
        <v>422</v>
      </c>
    </row>
    <row r="3" spans="1:4">
      <c s="6" r="A3" t="s">
        <v>490</v>
      </c>
    </row>
    <row r="4" spans="1:4">
      <c s="3" r="A4" t="s">
        <v>491</v>
      </c>
      <c s="7" r="B4" t="n">
        <v>126364</v>
      </c>
      <c s="7" r="C4" t="n">
        <v>99412</v>
      </c>
    </row>
    <row r="5" spans="1:4">
      <c s="3" r="A5" t="s">
        <v>40</v>
      </c>
      <c s="7" r="B5" t="n">
        <v>388428</v>
      </c>
      <c s="7" r="D5" t="n">
        <v>539461</v>
      </c>
    </row>
    <row r="6" spans="1:4">
      <c s="3" r="A6" t="s">
        <v>492</v>
      </c>
    </row>
    <row r="7" spans="1:4">
      <c s="6" r="A7" t="s">
        <v>490</v>
      </c>
    </row>
    <row r="8" spans="1:4">
      <c s="3" r="A8" t="s">
        <v>493</v>
      </c>
      <c s="5" r="B8" t="n">
        <v>2</v>
      </c>
      <c s="5" r="C8" t="n">
        <v>1</v>
      </c>
    </row>
    <row r="9" spans="1:4">
      <c s="3" r="A9" t="s">
        <v>494</v>
      </c>
    </row>
    <row r="10" spans="1:4">
      <c s="6" r="A10" t="s">
        <v>490</v>
      </c>
    </row>
    <row r="11" spans="1:4">
      <c s="3" r="A11" t="s">
        <v>495</v>
      </c>
      <c s="3" r="B11" t="s">
        <v>496</v>
      </c>
      <c s="3" r="C11" t="s">
        <v>496</v>
      </c>
    </row>
    <row r="12" spans="1:4">
      <c s="3" r="A12" t="s">
        <v>497</v>
      </c>
    </row>
    <row r="13" spans="1:4">
      <c s="6" r="A13" t="s">
        <v>490</v>
      </c>
    </row>
    <row r="14" spans="1:4">
      <c s="3" r="A14" t="s">
        <v>491</v>
      </c>
      <c s="7" r="B14" t="n">
        <v>106733</v>
      </c>
      <c s="7" r="C14" t="n">
        <v>69431</v>
      </c>
    </row>
    <row r="15" spans="1:4">
      <c s="3" r="A15" t="s">
        <v>40</v>
      </c>
      <c s="5" r="B15" t="n">
        <v>336257</v>
      </c>
      <c s="5" r="D15" t="n">
        <v>463984</v>
      </c>
    </row>
    <row r="16" spans="1:4">
      <c s="3" r="A16" t="s">
        <v>498</v>
      </c>
    </row>
    <row r="17" spans="1:4">
      <c s="6" r="A17" t="s">
        <v>490</v>
      </c>
    </row>
    <row r="18" spans="1:4">
      <c s="3" r="A18" t="s">
        <v>491</v>
      </c>
      <c s="5" r="B18" t="n">
        <v>10794</v>
      </c>
      <c s="5" r="C18" t="n">
        <v>25422</v>
      </c>
    </row>
    <row r="19" spans="1:4">
      <c s="3" r="A19" t="s">
        <v>40</v>
      </c>
      <c s="5" r="B19" t="n">
        <v>21452</v>
      </c>
      <c s="5" r="D19" t="n">
        <v>45067</v>
      </c>
    </row>
    <row r="20" spans="1:4">
      <c s="3" r="A20" t="s">
        <v>499</v>
      </c>
    </row>
    <row r="21" spans="1:4">
      <c s="6" r="A21" t="s">
        <v>490</v>
      </c>
    </row>
    <row r="22" spans="1:4">
      <c s="3" r="A22" t="s">
        <v>491</v>
      </c>
      <c s="5" r="B22" t="n">
        <v>8837</v>
      </c>
      <c s="7" r="C22" t="n">
        <v>4559</v>
      </c>
    </row>
    <row r="23" spans="1:4">
      <c s="3" r="A23" t="s">
        <v>40</v>
      </c>
      <c s="7" r="B23" t="n">
        <v>30719</v>
      </c>
      <c s="7" r="D23" t="n">
        <v>30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8</v>
      </c>
    </row>
    <row r="3" spans="1:3">
      <c s="6" r="A3" t="s">
        <v>95</v>
      </c>
    </row>
    <row r="4" spans="1:3">
      <c s="3" r="A4" t="s">
        <v>96</v>
      </c>
      <c s="7" r="B4" t="n">
        <v>25619</v>
      </c>
      <c s="7" r="C4" t="n">
        <v>19961</v>
      </c>
    </row>
    <row r="5" spans="1:3">
      <c s="3" r="A5" t="s">
        <v>97</v>
      </c>
      <c s="5" r="B5" t="n">
        <v>22</v>
      </c>
    </row>
    <row r="6" spans="1:3">
      <c s="3" r="A6" t="s">
        <v>98</v>
      </c>
      <c s="5" r="B6" t="n">
        <v>-88</v>
      </c>
      <c s="5" r="C6" t="n">
        <v>-843</v>
      </c>
    </row>
    <row r="7" spans="1:3">
      <c s="3" r="A7" t="s">
        <v>99</v>
      </c>
      <c s="5" r="B7" t="n">
        <v>-66</v>
      </c>
      <c s="5" r="C7" t="n">
        <v>-843</v>
      </c>
    </row>
    <row r="8" spans="1:3">
      <c s="3" r="A8" t="s">
        <v>100</v>
      </c>
      <c s="5" r="B8" t="n">
        <v>25553</v>
      </c>
      <c s="5" r="C8" t="n">
        <v>19118</v>
      </c>
    </row>
    <row r="9" spans="1:3">
      <c s="3" r="A9" t="s">
        <v>101</v>
      </c>
      <c s="5" r="B9" t="n">
        <v>18608</v>
      </c>
      <c s="5" r="C9" t="n">
        <v>14089</v>
      </c>
    </row>
    <row r="10" spans="1:3">
      <c s="3" r="A10" t="s">
        <v>102</v>
      </c>
      <c s="7" r="B10" t="n">
        <v>6945</v>
      </c>
      <c s="7" r="C10" t="n">
        <v>50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s="1" r="A1" t="s">
        <v>500</v>
      </c>
      <c s="2" r="B1" t="s">
        <v>501</v>
      </c>
      <c s="2" r="C1" t="s">
        <v>2</v>
      </c>
      <c s="2" r="D1" t="s">
        <v>68</v>
      </c>
    </row>
    <row r="2" spans="1:4">
      <c s="3" r="A2" t="s">
        <v>502</v>
      </c>
    </row>
    <row r="3" spans="1:4">
      <c s="6" r="A3" t="s">
        <v>503</v>
      </c>
    </row>
    <row r="4" spans="1:4">
      <c s="3" r="A4" t="s">
        <v>504</v>
      </c>
      <c s="8" r="B4" t="n">
        <v>0.3</v>
      </c>
    </row>
    <row r="5" spans="1:4">
      <c s="3" r="A5" t="s">
        <v>22</v>
      </c>
    </row>
    <row r="6" spans="1:4">
      <c s="6" r="A6" t="s">
        <v>503</v>
      </c>
    </row>
    <row r="7" spans="1:4">
      <c s="3" r="A7" t="s">
        <v>504</v>
      </c>
      <c s="10" r="C7" t="n">
        <v>1.1</v>
      </c>
      <c s="10" r="D7"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68</v>
      </c>
    </row>
    <row r="3" spans="1:3">
      <c s="6" r="A3" t="s">
        <v>104</v>
      </c>
    </row>
    <row r="4" spans="1:3">
      <c s="3" r="A4" t="s">
        <v>84</v>
      </c>
      <c s="7" r="B4" t="n">
        <v>25619</v>
      </c>
      <c s="7" r="C4" t="n">
        <v>19961</v>
      </c>
    </row>
    <row r="5" spans="1:3">
      <c s="6" r="A5" t="s">
        <v>105</v>
      </c>
    </row>
    <row r="6" spans="1:3">
      <c s="3" r="A6" t="s">
        <v>106</v>
      </c>
      <c s="5" r="B6" t="n">
        <v>465</v>
      </c>
      <c s="5" r="C6" t="n">
        <v>177</v>
      </c>
    </row>
    <row r="7" spans="1:3">
      <c s="3" r="A7" t="s">
        <v>76</v>
      </c>
      <c s="5" r="B7" t="n">
        <v>736</v>
      </c>
      <c s="5" r="C7" t="n">
        <v>620</v>
      </c>
    </row>
    <row r="8" spans="1:3">
      <c s="3" r="A8" t="s">
        <v>107</v>
      </c>
      <c s="5" r="B8" t="n">
        <v>-2069</v>
      </c>
      <c s="5" r="C8" t="n">
        <v>-2865</v>
      </c>
    </row>
    <row r="9" spans="1:3">
      <c s="3" r="A9" t="s">
        <v>108</v>
      </c>
      <c s="5" r="B9" t="n">
        <v>16693</v>
      </c>
      <c s="5" r="C9" t="n">
        <v>8549</v>
      </c>
    </row>
    <row r="10" spans="1:3">
      <c s="3" r="A10" t="s">
        <v>109</v>
      </c>
      <c s="5" r="B10" t="n">
        <v>221</v>
      </c>
      <c s="5" r="C10" t="n">
        <v>931</v>
      </c>
    </row>
    <row r="11" spans="1:3">
      <c s="3" r="A11" t="s">
        <v>110</v>
      </c>
      <c s="5" r="B11" t="n">
        <v>21</v>
      </c>
      <c s="5" r="C11" t="n">
        <v>-1</v>
      </c>
    </row>
    <row r="12" spans="1:3">
      <c s="6" r="A12" t="s">
        <v>111</v>
      </c>
    </row>
    <row r="13" spans="1:3">
      <c s="3" r="A13" t="s">
        <v>112</v>
      </c>
      <c s="5" r="B13" t="n">
        <v>6766</v>
      </c>
      <c s="5" r="C13" t="n">
        <v>4230</v>
      </c>
    </row>
    <row r="14" spans="1:3">
      <c s="3" r="A14" t="s">
        <v>32</v>
      </c>
      <c s="5" r="B14" t="n">
        <v>1026</v>
      </c>
      <c s="5" r="C14" t="n">
        <v>-765</v>
      </c>
    </row>
    <row r="15" spans="1:3">
      <c s="3" r="A15" t="s">
        <v>39</v>
      </c>
      <c s="5" r="B15" t="n">
        <v>394</v>
      </c>
      <c s="5" r="C15" t="n">
        <v>-880</v>
      </c>
    </row>
    <row r="16" spans="1:3">
      <c s="3" r="A16" t="s">
        <v>34</v>
      </c>
      <c s="5" r="B16" t="n">
        <v>-4019</v>
      </c>
      <c s="5" r="C16" t="n">
        <v>-2245</v>
      </c>
    </row>
    <row r="17" spans="1:3">
      <c s="3" r="A17" t="s">
        <v>42</v>
      </c>
      <c s="5" r="B17" t="n">
        <v>-95298</v>
      </c>
      <c s="5" r="C17" t="n">
        <v>-113737</v>
      </c>
    </row>
    <row r="18" spans="1:3">
      <c s="3" r="A18" t="s">
        <v>43</v>
      </c>
      <c s="5" r="B18" t="n">
        <v>-4448</v>
      </c>
      <c s="5" r="C18" t="n">
        <v>-3918</v>
      </c>
    </row>
    <row r="19" spans="1:3">
      <c s="3" r="A19" t="s">
        <v>45</v>
      </c>
      <c s="5" r="B19" t="n">
        <v>2194</v>
      </c>
      <c s="5" r="C19" t="n">
        <v>1473</v>
      </c>
    </row>
    <row r="20" spans="1:3">
      <c s="3" r="A20" t="s">
        <v>113</v>
      </c>
      <c s="5" r="B20" t="n">
        <v>803</v>
      </c>
      <c s="5" r="C20" t="n">
        <v>130</v>
      </c>
    </row>
    <row r="21" spans="1:3">
      <c s="3" r="A21" t="s">
        <v>46</v>
      </c>
      <c s="5" r="B21" t="n">
        <v>228</v>
      </c>
      <c s="5" r="C21" t="n">
        <v>-219</v>
      </c>
    </row>
    <row r="22" spans="1:3">
      <c s="3" r="A22" t="s">
        <v>114</v>
      </c>
      <c s="5" r="B22" t="n">
        <v>-50668</v>
      </c>
      <c s="5" r="C22" t="n">
        <v>-88559</v>
      </c>
    </row>
    <row r="23" spans="1:3">
      <c s="6" r="A23" t="s">
        <v>115</v>
      </c>
    </row>
    <row r="24" spans="1:3">
      <c s="3" r="A24" t="s">
        <v>116</v>
      </c>
      <c s="5" r="B24" t="n">
        <v>-27970</v>
      </c>
      <c s="5" r="C24" t="n">
        <v>-9999</v>
      </c>
    </row>
    <row r="25" spans="1:3">
      <c s="3" r="A25" t="s">
        <v>117</v>
      </c>
      <c s="5" r="B25" t="n">
        <v>18000</v>
      </c>
      <c s="5" r="C25" t="n">
        <v>39999</v>
      </c>
    </row>
    <row r="26" spans="1:3">
      <c s="3" r="A26" t="s">
        <v>118</v>
      </c>
      <c s="5" r="B26" t="n">
        <v>9</v>
      </c>
    </row>
    <row r="27" spans="1:3">
      <c s="3" r="A27" t="s">
        <v>119</v>
      </c>
      <c s="5" r="B27" t="n">
        <v>-352</v>
      </c>
    </row>
    <row r="28" spans="1:3">
      <c s="3" r="A28" t="s">
        <v>120</v>
      </c>
      <c s="5" r="B28" t="n">
        <v>-989</v>
      </c>
      <c s="5" r="C28" t="n">
        <v>-569</v>
      </c>
    </row>
    <row r="29" spans="1:3">
      <c s="3" r="A29" t="s">
        <v>121</v>
      </c>
      <c s="5" r="B29" t="n">
        <v>25</v>
      </c>
      <c s="5" r="C29" t="n">
        <v>-46</v>
      </c>
    </row>
    <row r="30" spans="1:3">
      <c s="3" r="A30" t="s">
        <v>122</v>
      </c>
      <c s="5" r="B30" t="n">
        <v>-11277</v>
      </c>
      <c s="5" r="C30" t="n">
        <v>29385</v>
      </c>
    </row>
    <row r="31" spans="1:3">
      <c s="6" r="A31" t="s">
        <v>123</v>
      </c>
    </row>
    <row r="32" spans="1:3">
      <c s="3" r="A32" t="s">
        <v>124</v>
      </c>
      <c s="5" r="B32" t="n">
        <v>-92844</v>
      </c>
      <c s="5" r="C32" t="n">
        <v>-35453</v>
      </c>
    </row>
    <row r="33" spans="1:3">
      <c s="3" r="A33" t="s">
        <v>125</v>
      </c>
      <c s="5" r="B33" t="n">
        <v>-1847</v>
      </c>
      <c s="5" r="C33" t="n">
        <v>-4327</v>
      </c>
    </row>
    <row r="34" spans="1:3">
      <c s="3" r="A34" t="s">
        <v>126</v>
      </c>
      <c s="5" r="B34" t="n">
        <v>40</v>
      </c>
      <c s="5" r="C34" t="n">
        <v>3</v>
      </c>
    </row>
    <row r="35" spans="1:3">
      <c s="3" r="A35" t="s">
        <v>127</v>
      </c>
      <c s="5" r="B35" t="n">
        <v>-94651</v>
      </c>
      <c s="5" r="C35" t="n">
        <v>-39777</v>
      </c>
    </row>
    <row r="36" spans="1:3">
      <c s="3" r="A36" t="s">
        <v>128</v>
      </c>
      <c s="5" r="B36" t="n">
        <v>-872</v>
      </c>
      <c s="5" r="C36" t="n">
        <v>-1134</v>
      </c>
    </row>
    <row r="37" spans="1:3">
      <c s="3" r="A37" t="s">
        <v>129</v>
      </c>
      <c s="5" r="B37" t="n">
        <v>-157468</v>
      </c>
      <c s="5" r="C37" t="n">
        <v>-100085</v>
      </c>
    </row>
    <row r="38" spans="1:3">
      <c s="3" r="A38" t="s">
        <v>130</v>
      </c>
      <c s="5" r="B38" t="n">
        <v>248022</v>
      </c>
      <c s="5" r="C38" t="n">
        <v>197944</v>
      </c>
    </row>
    <row r="39" spans="1:3">
      <c s="3" r="A39" t="s">
        <v>131</v>
      </c>
      <c s="5" r="B39" t="n">
        <v>90554</v>
      </c>
      <c s="5" r="C39" t="n">
        <v>97859</v>
      </c>
    </row>
    <row r="40" spans="1:3">
      <c s="6" r="A40" t="s">
        <v>132</v>
      </c>
    </row>
    <row r="41" spans="1:3">
      <c s="3" r="A41" t="s">
        <v>133</v>
      </c>
      <c s="5" r="B41" t="n">
        <v>9468</v>
      </c>
      <c s="5" r="C41" t="n">
        <v>7167</v>
      </c>
    </row>
    <row r="42" spans="1:3">
      <c s="6" r="A42" t="s">
        <v>134</v>
      </c>
    </row>
    <row r="43" spans="1:3">
      <c s="3" r="A43" t="s">
        <v>135</v>
      </c>
      <c s="7" r="B43" t="n">
        <v>5351</v>
      </c>
      <c s="7" r="C43" t="n">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7"/>
    <col customWidth="1" max="6" min="6" width="40"/>
    <col customWidth="1" max="7" min="7" width="46"/>
    <col customWidth="1" max="8" min="8" width="25"/>
    <col customWidth="1" max="9" min="9" width="11"/>
  </cols>
  <sheetData>
    <row r="1" spans="1:9">
      <c s="1" r="A1" t="s">
        <v>136</v>
      </c>
      <c s="2" r="B1" t="s">
        <v>22</v>
      </c>
      <c s="2" r="C1" t="s">
        <v>24</v>
      </c>
      <c s="2" r="D1" t="s">
        <v>137</v>
      </c>
      <c s="2" r="E1" t="s">
        <v>138</v>
      </c>
      <c s="2" r="F1" t="s">
        <v>139</v>
      </c>
      <c s="2" r="G1" t="s">
        <v>140</v>
      </c>
      <c s="2" r="H1" t="s">
        <v>141</v>
      </c>
      <c s="2" r="I1" t="s">
        <v>142</v>
      </c>
    </row>
    <row r="2" spans="1:9">
      <c s="3" r="A2" t="s">
        <v>143</v>
      </c>
      <c s="7" r="B2" t="n">
        <v>198</v>
      </c>
      <c s="7" r="C2" t="n">
        <v>316</v>
      </c>
      <c s="7" r="E2" t="n">
        <v>136896</v>
      </c>
      <c s="7" r="F2" t="n">
        <v>-24118</v>
      </c>
      <c s="7" r="G2" t="n">
        <v>85</v>
      </c>
      <c s="7" r="H2" t="n">
        <v>61008</v>
      </c>
      <c s="7" r="I2" t="n">
        <v>174385</v>
      </c>
    </row>
    <row r="3" spans="1:9">
      <c s="3" r="A3" t="s">
        <v>144</v>
      </c>
      <c s="5" r="B3" t="n">
        <v>19770893</v>
      </c>
      <c s="5" r="C3" t="n">
        <v>31621542</v>
      </c>
    </row>
    <row r="4" spans="1:9">
      <c s="6" r="A4" t="s">
        <v>145</v>
      </c>
    </row>
    <row r="5" spans="1:9">
      <c s="3" r="A5" t="s">
        <v>84</v>
      </c>
      <c s="5" r="F5" t="n">
        <v>5336</v>
      </c>
      <c s="5" r="H5" t="n">
        <v>14625</v>
      </c>
      <c s="5" r="I5" t="n">
        <v>19961</v>
      </c>
    </row>
    <row r="6" spans="1:9">
      <c s="3" r="A6" t="s">
        <v>108</v>
      </c>
      <c s="5" r="E6" t="n">
        <v>7483</v>
      </c>
      <c s="5" r="H6" t="n">
        <v>1066</v>
      </c>
      <c s="5" r="I6" t="n">
        <v>8549</v>
      </c>
    </row>
    <row r="7" spans="1:9">
      <c s="3" r="A7" t="s">
        <v>146</v>
      </c>
      <c s="5" r="B7" t="n">
        <v>22239</v>
      </c>
      <c s="5" r="C7" t="n">
        <v>-3838</v>
      </c>
    </row>
    <row r="8" spans="1:9">
      <c s="3" r="A8" t="s">
        <v>99</v>
      </c>
      <c s="5" r="G8" t="n">
        <v>-307</v>
      </c>
      <c s="5" r="H8" t="n">
        <v>-536</v>
      </c>
      <c s="5" r="I8" t="n">
        <v>-843</v>
      </c>
    </row>
    <row r="9" spans="1:9">
      <c s="3" r="A9" t="s">
        <v>124</v>
      </c>
      <c s="5" r="E9" t="n">
        <v>455</v>
      </c>
      <c s="5" r="F9" t="n">
        <v>-4447</v>
      </c>
      <c s="5" r="H9" t="n">
        <v>-31461</v>
      </c>
      <c s="5" r="I9" t="n">
        <v>-35453</v>
      </c>
    </row>
    <row r="10" spans="1:9">
      <c s="3" r="A10" t="s">
        <v>147</v>
      </c>
      <c s="7" r="D10" t="n">
        <v>-4327</v>
      </c>
      <c s="7" r="I10" t="n">
        <v>-4327</v>
      </c>
    </row>
    <row r="11" spans="1:9">
      <c s="3" r="A11" t="s">
        <v>148</v>
      </c>
      <c s="5" r="D11" t="n">
        <v>-135906</v>
      </c>
      <c s="5" r="I11" t="n">
        <v>-135906</v>
      </c>
    </row>
    <row r="12" spans="1:9">
      <c s="3" r="A12" t="s">
        <v>149</v>
      </c>
      <c s="5" r="E12" t="n">
        <v>3</v>
      </c>
      <c s="7" r="I12" t="n">
        <v>3</v>
      </c>
    </row>
    <row r="13" spans="1:9">
      <c s="3" r="A13" t="s">
        <v>150</v>
      </c>
      <c s="7" r="B13" t="n">
        <v>198</v>
      </c>
      <c s="7" r="C13" t="n">
        <v>316</v>
      </c>
      <c s="7" r="D13" t="n">
        <v>-4327</v>
      </c>
      <c s="5" r="E13" t="n">
        <v>144837</v>
      </c>
      <c s="5" r="F13" t="n">
        <v>-23229</v>
      </c>
      <c s="5" r="G13" t="n">
        <v>-222</v>
      </c>
      <c s="5" r="H13" t="n">
        <v>44702</v>
      </c>
      <c s="5" r="I13" t="n">
        <v>162275</v>
      </c>
    </row>
    <row r="14" spans="1:9">
      <c s="3" r="A14" t="s">
        <v>151</v>
      </c>
      <c s="5" r="B14" t="n">
        <v>19793132</v>
      </c>
      <c s="5" r="C14" t="n">
        <v>31617704</v>
      </c>
      <c s="5" r="D14" t="n">
        <v>-135906</v>
      </c>
    </row>
    <row r="15" spans="1:9">
      <c s="3" r="A15" t="s">
        <v>143</v>
      </c>
      <c s="7" r="B15" t="n">
        <v>198</v>
      </c>
      <c s="7" r="C15" t="n">
        <v>316</v>
      </c>
      <c s="5" r="E15" t="n">
        <v>136896</v>
      </c>
      <c s="5" r="F15" t="n">
        <v>-24118</v>
      </c>
      <c s="5" r="G15" t="n">
        <v>85</v>
      </c>
      <c s="5" r="H15" t="n">
        <v>61008</v>
      </c>
      <c s="5" r="I15" t="n">
        <v>174385</v>
      </c>
    </row>
    <row r="16" spans="1:9">
      <c s="3" r="A16" t="s">
        <v>144</v>
      </c>
      <c s="5" r="B16" t="n">
        <v>19770893</v>
      </c>
      <c s="5" r="C16" t="n">
        <v>31621542</v>
      </c>
    </row>
    <row r="17" spans="1:9">
      <c s="6" r="A17" t="s">
        <v>145</v>
      </c>
    </row>
    <row r="18" spans="1:9">
      <c s="3" r="A18" t="s">
        <v>147</v>
      </c>
      <c s="5" r="I18" t="n">
        <v>-4327</v>
      </c>
    </row>
    <row r="19" spans="1:9">
      <c s="3" r="A19" t="s">
        <v>152</v>
      </c>
      <c s="7" r="B19" t="n">
        <v>205</v>
      </c>
      <c s="7" r="C19" t="n">
        <v>312</v>
      </c>
      <c s="7" r="D19" t="n">
        <v>-7616</v>
      </c>
      <c s="5" r="E19" t="n">
        <v>190703</v>
      </c>
      <c s="5" r="F19" t="n">
        <v>-15338</v>
      </c>
      <c s="5" r="G19" t="n">
        <v>108</v>
      </c>
      <c s="5" r="H19" t="n">
        <v>89044</v>
      </c>
      <c s="5" r="I19" t="n">
        <v>257418</v>
      </c>
    </row>
    <row r="20" spans="1:9">
      <c s="3" r="A20" t="s">
        <v>153</v>
      </c>
      <c s="5" r="B20" t="n">
        <v>20536740</v>
      </c>
      <c s="5" r="C20" t="n">
        <v>31229236</v>
      </c>
      <c s="5" r="D20" t="n">
        <v>-263622</v>
      </c>
    </row>
    <row r="21" spans="1:9">
      <c s="6" r="A21" t="s">
        <v>145</v>
      </c>
    </row>
    <row r="22" spans="1:9">
      <c s="3" r="A22" t="s">
        <v>84</v>
      </c>
      <c s="5" r="F22" t="n">
        <v>6970</v>
      </c>
      <c s="5" r="H22" t="n">
        <v>18649</v>
      </c>
      <c s="5" r="I22" t="n">
        <v>25619</v>
      </c>
    </row>
    <row r="23" spans="1:9">
      <c s="3" r="A23" t="s">
        <v>108</v>
      </c>
      <c s="7" r="B23" t="n">
        <v>2</v>
      </c>
      <c s="5" r="E23" t="n">
        <v>15794</v>
      </c>
      <c s="5" r="H23" t="n">
        <v>897</v>
      </c>
      <c s="5" r="I23" t="n">
        <v>16693</v>
      </c>
    </row>
    <row r="24" spans="1:9">
      <c s="3" r="A24" t="s">
        <v>146</v>
      </c>
      <c s="5" r="B24" t="n">
        <v>186516</v>
      </c>
      <c s="5" r="C24" t="n">
        <v>-1640</v>
      </c>
    </row>
    <row r="25" spans="1:9">
      <c s="3" r="A25" t="s">
        <v>99</v>
      </c>
      <c s="5" r="G25" t="n">
        <v>-25</v>
      </c>
      <c s="5" r="H25" t="n">
        <v>-41</v>
      </c>
      <c s="5" r="I25" t="n">
        <v>-66</v>
      </c>
    </row>
    <row r="26" spans="1:9">
      <c s="3" r="A26" t="s">
        <v>124</v>
      </c>
      <c s="5" r="E26" t="n">
        <v>5351</v>
      </c>
      <c s="5" r="F26" t="n">
        <v>-27882</v>
      </c>
      <c s="5" r="H26" t="n">
        <v>-70313</v>
      </c>
      <c s="5" r="I26" t="n">
        <v>-92844</v>
      </c>
    </row>
    <row r="27" spans="1:9">
      <c s="3" r="A27" t="s">
        <v>147</v>
      </c>
      <c s="7" r="D27" t="n">
        <v>-1847</v>
      </c>
      <c s="7" r="I27" t="n">
        <v>-1847</v>
      </c>
    </row>
    <row r="28" spans="1:9">
      <c s="3" r="A28" t="s">
        <v>148</v>
      </c>
      <c s="5" r="D28" t="n">
        <v>-70431</v>
      </c>
      <c s="5" r="I28" t="n">
        <v>-70431</v>
      </c>
    </row>
    <row r="29" spans="1:9">
      <c s="3" r="A29" t="s">
        <v>149</v>
      </c>
      <c s="5" r="E29" t="n">
        <v>-89</v>
      </c>
      <c s="7" r="I29" t="n">
        <v>-89</v>
      </c>
    </row>
    <row r="30" spans="1:9">
      <c s="3" r="A30" t="s">
        <v>110</v>
      </c>
      <c s="5" r="E30" t="n">
        <v>34</v>
      </c>
      <c s="5" r="I30" t="n">
        <v>34</v>
      </c>
    </row>
    <row r="31" spans="1:9">
      <c s="3" r="A31" t="s">
        <v>154</v>
      </c>
      <c s="7" r="B31" t="n">
        <v>207</v>
      </c>
      <c s="7" r="C31" t="n">
        <v>312</v>
      </c>
      <c s="7" r="D31" t="n">
        <v>-9463</v>
      </c>
      <c s="7" r="E31" t="n">
        <v>211793</v>
      </c>
      <c s="7" r="F31" t="n">
        <v>-36250</v>
      </c>
      <c s="7" r="G31" t="n">
        <v>83</v>
      </c>
      <c s="7" r="H31" t="n">
        <v>38236</v>
      </c>
      <c s="7" r="I31" t="n">
        <v>204918</v>
      </c>
    </row>
    <row r="32" spans="1:9">
      <c s="3" r="A32" t="s">
        <v>155</v>
      </c>
      <c s="5" r="B32" t="n">
        <v>20723256</v>
      </c>
      <c s="5" r="C32" t="n">
        <v>31227596</v>
      </c>
      <c s="5" r="D32" t="n">
        <v>-3340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6</v>
      </c>
      <c s="2" r="B1" t="s">
        <v>1</v>
      </c>
    </row>
    <row r="2" spans="1:3">
      <c s="2" r="B2" t="s">
        <v>2</v>
      </c>
      <c s="2" r="C2" t="s">
        <v>68</v>
      </c>
    </row>
    <row r="3" spans="1:3">
      <c s="3" r="A3" t="s">
        <v>22</v>
      </c>
    </row>
    <row r="4" spans="1:3">
      <c s="3" r="A4" t="s">
        <v>93</v>
      </c>
      <c s="10" r="B4" t="n">
        <v>1.1</v>
      </c>
      <c s="10" r="C4"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7</v>
      </c>
      <c s="2" r="B1" t="s">
        <v>1</v>
      </c>
    </row>
    <row r="2" spans="1:2">
      <c s="2" r="B2" t="s">
        <v>2</v>
      </c>
    </row>
    <row r="3" spans="1:2">
      <c s="6" r="A3" t="s">
        <v>157</v>
      </c>
    </row>
    <row r="4" spans="1:2">
      <c s="3" r="A4" t="s">
        <v>157</v>
      </c>
      <c s="3"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RECENT ACCOUNTING PRONOUNCEMENT</vt:lpstr>
      <vt:lpstr>EQUITY METHOD INVESTMENTS</vt:lpstr>
      <vt:lpstr>EQUIPMENT AND LEASEHOLD IMPROVE</vt:lpstr>
      <vt:lpstr>FAIR VALUE MEASUREMENTS</vt:lpstr>
      <vt:lpstr>NET INCOME (LOSS) PER SHARE ATT</vt:lpstr>
      <vt:lpstr>EQUITY-BASED COMPENSATION</vt:lpstr>
      <vt:lpstr>STOCKHOLDERS EQUITY</vt:lpstr>
      <vt:lpstr>RELATED-PARTY TRANSACTIONS</vt:lpstr>
      <vt:lpstr>REGULATORY REQUIREMENTS</vt:lpstr>
      <vt:lpstr>COMMITMENTS AND CONTINGENCIES</vt:lpstr>
      <vt:lpstr>EMPLOYEE BENEFIT PLANS</vt:lpstr>
      <vt:lpstr>INCOME TAXES</vt:lpstr>
      <vt:lpstr>BUSINESS INFORMATION</vt:lpstr>
      <vt:lpstr>SUBSEQUENT EVENTS</vt:lpstr>
      <vt:lpstr>SUMMARY OF SIGNIFICANT ACCOUN25</vt:lpstr>
      <vt:lpstr>EQUIPMENT AND LEASEHOLD IMPRO26</vt:lpstr>
      <vt:lpstr>FAIR VALUE MEASUREMENTS (Tables</vt:lpstr>
      <vt:lpstr>NET INCOME (LOSS) PER SHARE A28</vt:lpstr>
      <vt:lpstr>EQUITY-BASED COMPENSATION (Tabl</vt:lpstr>
      <vt:lpstr>COMMITMENTS AND CONTINGENCIES (</vt:lpstr>
      <vt:lpstr>BUSINESS INFORMATION (Tables)</vt:lpstr>
      <vt:lpstr>ORGANIZATION AND BASIS OF PRE32</vt:lpstr>
      <vt:lpstr>SUMMARY OF SIGNIFICANT ACCOUN33</vt:lpstr>
      <vt:lpstr>SUMMARY OF SIGNIFICANT ACCOUN34</vt:lpstr>
      <vt:lpstr>EQUITY METHOD INVESTMENTS (Deta</vt:lpstr>
      <vt:lpstr>EQUIPMENT AND LEASEHOLD IMPRO36</vt:lpstr>
      <vt:lpstr>FAIR VALUE MEASUREMENTS - Fair </vt:lpstr>
      <vt:lpstr>FAIR VALUE MEASUREMENTS - Chang</vt:lpstr>
      <vt:lpstr>NET INCOME (LOSS) PER SHARE A39</vt:lpstr>
      <vt:lpstr>EQUITY-BASED COMPENSATION - Par</vt:lpstr>
      <vt:lpstr>EQUITY-BASED COMPENSATION - Res</vt:lpstr>
      <vt:lpstr>STOCKHOLDERS EQUITY (Details)</vt:lpstr>
      <vt:lpstr>RELATED-PARTY TRANSACTIONS (Det</vt:lpstr>
      <vt:lpstr>REGULATORY REQUIREMENTS (Detail</vt:lpstr>
      <vt:lpstr>COMMITMENTS AND CONTINGENCIES -</vt:lpstr>
      <vt:lpstr>COMMITMENTS AND CONTINGENCIES46</vt:lpstr>
      <vt:lpstr>EMPLOYEE BENEFIT PLANS (Details</vt:lpstr>
      <vt:lpstr>INCOME TAXES ( Details)</vt:lpstr>
      <vt:lpstr>BUSINESS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8:58Z</dcterms:created>
  <dcterms:modified xmlns:dcterms="http://purl.org/dc/terms/" xmlns:xsi="http://www.w3.org/2001/XMLSchema-instance" xsi:type="dcterms:W3CDTF">2016-05-05T16:48:58Z</dcterms:modified>
  <dc:title xmlns:dc="http://purl.org/dc/elements/1.1/">Untitled</dc:title>
  <dc:description xmlns:dc="http://purl.org/dc/elements/1.1/"/>
  <dc:subject xmlns:dc="http://purl.org/dc/elements/1.1/"/>
  <cp:keywords/>
  <cp:category/>
</cp:coreProperties>
</file>